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Accounts Receivable and Net Rev"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rued Professional Liabilitie" sheetId="15" state="visible" r:id="rId15"/>
    <sheet xmlns:r="http://schemas.openxmlformats.org/officeDocument/2006/relationships" name="Line of Credit, Long-Term Debt " sheetId="16" state="visible" r:id="rId16"/>
    <sheet xmlns:r="http://schemas.openxmlformats.org/officeDocument/2006/relationships" name="Income Taxes" sheetId="17" state="visible" r:id="rId17"/>
    <sheet xmlns:r="http://schemas.openxmlformats.org/officeDocument/2006/relationships" name="Common and Common Equivalent Sh" sheetId="18" state="visible" r:id="rId18"/>
    <sheet xmlns:r="http://schemas.openxmlformats.org/officeDocument/2006/relationships" name="Stock Incentive Plans and Stock" sheetId="19" state="visible" r:id="rId19"/>
    <sheet xmlns:r="http://schemas.openxmlformats.org/officeDocument/2006/relationships" name="Common Stock Repurchase Program"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elected Quarterly Financial In" sheetId="23" state="visible" r:id="rId23"/>
    <sheet xmlns:r="http://schemas.openxmlformats.org/officeDocument/2006/relationships" name="Schedule II_ Valuation and Qu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Accounts Receivable and Net R28" sheetId="28" state="visible" r:id="rId28"/>
    <sheet xmlns:r="http://schemas.openxmlformats.org/officeDocument/2006/relationships" name="Property and Equipment (Tables)" sheetId="29" state="visible" r:id="rId29"/>
    <sheet xmlns:r="http://schemas.openxmlformats.org/officeDocument/2006/relationships" name="Business Acquisitions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32" sheetId="32" state="visible" r:id="rId32"/>
    <sheet xmlns:r="http://schemas.openxmlformats.org/officeDocument/2006/relationships" name="Accrued Professional Liabilit33" sheetId="33" state="visible" r:id="rId33"/>
    <sheet xmlns:r="http://schemas.openxmlformats.org/officeDocument/2006/relationships" name="Line of Credit, Long-Term Deb34" sheetId="34" state="visible" r:id="rId34"/>
    <sheet xmlns:r="http://schemas.openxmlformats.org/officeDocument/2006/relationships" name="Income Taxes (Tables)" sheetId="35" state="visible" r:id="rId35"/>
    <sheet xmlns:r="http://schemas.openxmlformats.org/officeDocument/2006/relationships" name="Common and Common Equivalent 36" sheetId="36" state="visible" r:id="rId36"/>
    <sheet xmlns:r="http://schemas.openxmlformats.org/officeDocument/2006/relationships" name="Stock Incentive Plans and Sto37" sheetId="37" state="visible" r:id="rId37"/>
    <sheet xmlns:r="http://schemas.openxmlformats.org/officeDocument/2006/relationships" name="Commitments and Contingencies (" sheetId="38" state="visible" r:id="rId38"/>
    <sheet xmlns:r="http://schemas.openxmlformats.org/officeDocument/2006/relationships" name="Selected Quarterly Financial 39" sheetId="39" state="visible" r:id="rId39"/>
    <sheet xmlns:r="http://schemas.openxmlformats.org/officeDocument/2006/relationships" name="General - Additional Informatio"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s - Schedule of Inves" sheetId="43" state="visible" r:id="rId43"/>
    <sheet xmlns:r="http://schemas.openxmlformats.org/officeDocument/2006/relationships" name="Investments - Schedule of Contr" sheetId="44" state="visible" r:id="rId44"/>
    <sheet xmlns:r="http://schemas.openxmlformats.org/officeDocument/2006/relationships" name="Accounts Receivable - Schedule " sheetId="45" state="visible" r:id="rId45"/>
    <sheet xmlns:r="http://schemas.openxmlformats.org/officeDocument/2006/relationships" name="Accounts Receivable and Net R46" sheetId="46" state="visible" r:id="rId46"/>
    <sheet xmlns:r="http://schemas.openxmlformats.org/officeDocument/2006/relationships" name="Accounts Receivable and Net R47"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Business Acquisitions - Additio" sheetId="50" state="visible" r:id="rId50"/>
    <sheet xmlns:r="http://schemas.openxmlformats.org/officeDocument/2006/relationships" name="Business Acquisitions - Summary" sheetId="51" state="visible" r:id="rId51"/>
    <sheet xmlns:r="http://schemas.openxmlformats.org/officeDocument/2006/relationships" name="Business Acquisitions - Schedul"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ounts Payable and Accrued 56" sheetId="56" state="visible" r:id="rId56"/>
    <sheet xmlns:r="http://schemas.openxmlformats.org/officeDocument/2006/relationships" name="Accrued Professional Liabilit57" sheetId="57" state="visible" r:id="rId57"/>
    <sheet xmlns:r="http://schemas.openxmlformats.org/officeDocument/2006/relationships" name="Accrued Professional Liabilit58" sheetId="58" state="visible" r:id="rId58"/>
    <sheet xmlns:r="http://schemas.openxmlformats.org/officeDocument/2006/relationships" name="Line of Credit, Long-Term Deb59" sheetId="59" state="visible" r:id="rId59"/>
    <sheet xmlns:r="http://schemas.openxmlformats.org/officeDocument/2006/relationships" name="Line of Credit, Long-Term Deb60" sheetId="60" state="visible" r:id="rId60"/>
    <sheet xmlns:r="http://schemas.openxmlformats.org/officeDocument/2006/relationships" name="Line of Credit, Long-Term Deb61" sheetId="61" state="visible" r:id="rId61"/>
    <sheet xmlns:r="http://schemas.openxmlformats.org/officeDocument/2006/relationships" name="Line of Credit, Long-Term Deb62" sheetId="62" state="visible" r:id="rId62"/>
    <sheet xmlns:r="http://schemas.openxmlformats.org/officeDocument/2006/relationships" name="Line of Credit, Long-Term Deb63" sheetId="63" state="visible" r:id="rId63"/>
    <sheet xmlns:r="http://schemas.openxmlformats.org/officeDocument/2006/relationships" name="Income Taxes - Summary of Compo" sheetId="64" state="visible" r:id="rId64"/>
    <sheet xmlns:r="http://schemas.openxmlformats.org/officeDocument/2006/relationships" name="Income Taxes - Additional Infor" sheetId="65" state="visible" r:id="rId65"/>
    <sheet xmlns:r="http://schemas.openxmlformats.org/officeDocument/2006/relationships" name="Income Taxes - Schedule of Diff" sheetId="66" state="visible" r:id="rId66"/>
    <sheet xmlns:r="http://schemas.openxmlformats.org/officeDocument/2006/relationships" name="Income Taxes - Significant Comp" sheetId="67" state="visible" r:id="rId67"/>
    <sheet xmlns:r="http://schemas.openxmlformats.org/officeDocument/2006/relationships" name="Income Taxes - Schedule of Acti" sheetId="68" state="visible" r:id="rId68"/>
    <sheet xmlns:r="http://schemas.openxmlformats.org/officeDocument/2006/relationships" name="Common and Common Equivalent 69" sheetId="69" state="visible" r:id="rId69"/>
    <sheet xmlns:r="http://schemas.openxmlformats.org/officeDocument/2006/relationships" name="Stock Incentive Plans and Sto70" sheetId="70" state="visible" r:id="rId70"/>
    <sheet xmlns:r="http://schemas.openxmlformats.org/officeDocument/2006/relationships" name="Stock Incentive Plans and Sto71" sheetId="71" state="visible" r:id="rId71"/>
    <sheet xmlns:r="http://schemas.openxmlformats.org/officeDocument/2006/relationships" name="Stock Incentive Plans and Sto72" sheetId="72" state="visible" r:id="rId72"/>
    <sheet xmlns:r="http://schemas.openxmlformats.org/officeDocument/2006/relationships" name="Common Stock Repurchase Progr73" sheetId="73" state="visible" r:id="rId73"/>
    <sheet xmlns:r="http://schemas.openxmlformats.org/officeDocument/2006/relationships" name="Retirement Plans - Additional 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Selected Quarterly Financial 77" sheetId="77" state="visible" r:id="rId77"/>
    <sheet xmlns:r="http://schemas.openxmlformats.org/officeDocument/2006/relationships" name="Schedule II - Valuation and Qua" sheetId="78" state="visible" r:id="rId78"/>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6</t>
  </si>
  <si>
    <t>Feb.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D</t>
  </si>
  <si>
    <t>Entity Registrant Name</t>
  </si>
  <si>
    <t>MEDNA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t>
  </si>
  <si>
    <t>Prepaid expenses</t>
  </si>
  <si>
    <t>Other assets</t>
  </si>
  <si>
    <t>Total current assets</t>
  </si>
  <si>
    <t>Investments</t>
  </si>
  <si>
    <t>Property and equipment, net</t>
  </si>
  <si>
    <t>Goodwill</t>
  </si>
  <si>
    <t>Intangible assets, net</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 net</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718 and 93,739 shares issued and outstanding, respectively</t>
  </si>
  <si>
    <t>Additional paid-in capital</t>
  </si>
  <si>
    <t>Retained earnings</t>
  </si>
  <si>
    <t>Total MEDNAX, Inc. share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6</t>
  </si>
  <si>
    <t>Mar. 31, 2016</t>
  </si>
  <si>
    <t>Sep. 30, 2015</t>
  </si>
  <si>
    <t>Jun. 30, 2015</t>
  </si>
  <si>
    <t>Mar. 31, 2015</t>
  </si>
  <si>
    <t>Dec. 31, 2014</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solidated Statements of Equity - USD ($) shares in Thousands, $ in Thousands</t>
  </si>
  <si>
    <t>Total</t>
  </si>
  <si>
    <t>Common Stock [Member]</t>
  </si>
  <si>
    <t>Additional Paid-in Capital [Member]</t>
  </si>
  <si>
    <t>Retained Earnings [Member]</t>
  </si>
  <si>
    <t>Noncontrolling Interests [Member]</t>
  </si>
  <si>
    <t>Balance at Dec. 31, 2013</t>
  </si>
  <si>
    <t>Balance, Shares at Dec. 31, 2013</t>
  </si>
  <si>
    <t>Contributions from noncontrolling interests</t>
  </si>
  <si>
    <t>Net income (loss)</t>
  </si>
  <si>
    <t>Common stock issued under employee stock option and employee stock purchase plan</t>
  </si>
  <si>
    <t>Common stock issued under employee stock option and employee stock purchase plan, shares</t>
  </si>
  <si>
    <t>Issuance of restricted stock and vesting of deferred stock</t>
  </si>
  <si>
    <t>Issuance of restricted stock and vesting of deferred stock, shares</t>
  </si>
  <si>
    <t>Issuance of restricted stock for contingent consideration</t>
  </si>
  <si>
    <t>Issuance of restricted stock for contingent consideration, shares</t>
  </si>
  <si>
    <t>Stock-based compensation expense</t>
  </si>
  <si>
    <t>Forfeitures of restricted stock, shares</t>
  </si>
  <si>
    <t>Repurchased common stock</t>
  </si>
  <si>
    <t>Repurchased common stock, shares</t>
  </si>
  <si>
    <t>Excess tax benefit related to employee stock incentive plans</t>
  </si>
  <si>
    <t>Balance at Dec. 31, 2014</t>
  </si>
  <si>
    <t>Balance, Shares at Dec. 31, 2014</t>
  </si>
  <si>
    <t>Issuance of restricted stock for acquisition consideration</t>
  </si>
  <si>
    <t>Issuance of restricted stock for acquisition consideration, shares</t>
  </si>
  <si>
    <t>Balance at Dec. 31, 2015</t>
  </si>
  <si>
    <t>Balance, Shares at Dec. 31, 2015</t>
  </si>
  <si>
    <t>Issuance of restricted stock</t>
  </si>
  <si>
    <t>Issuance of restricted stock, shares</t>
  </si>
  <si>
    <t>Forfeitures of restricted stock</t>
  </si>
  <si>
    <t>Balance at Dec. 31, 2016</t>
  </si>
  <si>
    <t>Balance, Shares at Dec. 31, 2016</t>
  </si>
  <si>
    <t>Consolidated Statements of Cash Flows - USD ($) $ in Thousands</t>
  </si>
  <si>
    <t>Cash flows from operating activities:</t>
  </si>
  <si>
    <t>Adjustments to reconcile net income to net cash provided from operating activities:</t>
  </si>
  <si>
    <t>Amortization of premiums, discounts and issuance costs</t>
  </si>
  <si>
    <t>Net change in fair value of contingent consideration liabilities</t>
  </si>
  <si>
    <t>Distribution of earnings from unconsolidated affiliate</t>
  </si>
  <si>
    <t>Changes in assets and liabilities:</t>
  </si>
  <si>
    <t>Accounts receivable</t>
  </si>
  <si>
    <t>Prepaid expenses and other current assets</t>
  </si>
  <si>
    <t>Other long-term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credit agreement</t>
  </si>
  <si>
    <t>Payments on credit agreement</t>
  </si>
  <si>
    <t>Proceeds from issuance of senior notes</t>
  </si>
  <si>
    <t>Payments for financing costs</t>
  </si>
  <si>
    <t>Payments on capital lease obligations</t>
  </si>
  <si>
    <t>Excess tax benefit from exercises of stock options and vesting of restricted and deferred stock</t>
  </si>
  <si>
    <t>Proceeds from issuance of common stock</t>
  </si>
  <si>
    <t>Contribution from noncontrolling interests</t>
  </si>
  <si>
    <t>Repurchases of common stock</t>
  </si>
  <si>
    <t>Net cash provided from financing activities</t>
  </si>
  <si>
    <t>Net increase in cash and cash equivalents</t>
  </si>
  <si>
    <t>Cash and cash equivalents at beginning of year</t>
  </si>
  <si>
    <t>Cash and cash equivalents at end of year</t>
  </si>
  <si>
    <t>Supplemental disclosure of cash flow information:</t>
  </si>
  <si>
    <t>Interest</t>
  </si>
  <si>
    <t>Income taxes</t>
  </si>
  <si>
    <t>Non-cash investing and financing activities:</t>
  </si>
  <si>
    <t>Value of common stock issued for an acquisition</t>
  </si>
  <si>
    <t>Equipment financed through capital leases</t>
  </si>
  <si>
    <t>Property and equipment included in accounts payable</t>
  </si>
  <si>
    <t>General</t>
  </si>
  <si>
    <t>Organization, Consolidation and Presentation of Financial Statements [Abstract]</t>
  </si>
  <si>
    <t>1. General:
The principal
business activity of MEDNAX, Inc. (“MEDNAX” or the
“Company”) and its subsidiaries is to provide neonatal,
anesthesia, maternal-fetal and other pediatric subspecialties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
MEDNAX also
provides teleradiology services to hospital, health system and
radiology group facilities in all 50 states, the District of
Columbia and Puerto Rico through a network of affiliated
radiologists. In addition to its national physician network, the
Company also provides services nationwide to healthcare providers,
including its own, through complementary businesses including a
management services organization specializing in full-service
revenue cycle management and a consulting services
company.</t>
  </si>
  <si>
    <t>Summary of Significant Accounting Policies</t>
  </si>
  <si>
    <t>Accounting Policies [Abstract]</t>
  </si>
  <si>
    <t>2.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ner in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In addition, the Company is a partner in
a second joint venture in which it owns a 37.5% economic interest.
The Company accounts for this joint venture under the equity method
of accounting because the Company exercises significant influence
over, but does not control, this entity.
Recently
Adopted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been recognized as of
the acquisition date. This guidance became effective for the
Company on January 1, 2016. The adoption of this guidance did
not have an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became effective for the Company on
January 1, 2016. The adoption of this guidance did not have an
impact on the Company’s Consolidated Financial
Statements.
New
Accounting Pronouncements
In January
2017, the accounting guidance related to goodwill impairment was
amended to remove step two of the impairment test that requires a
hypothetical purchase price allocation in order to measure the
amount of any impairment. Under the new guidance, only a
single-step quantitative test is required and any goodwill
impairment will now be the amount by which a reporting unit’s
carrying value exceeds its fair value. The new guidance does not
amend the optional alternative to perform a qualitative assessment
to determine if a quantitative goodwill impairment test is
necessary. This guidance will become effective for the Company on
January 1, 2020, with early adoption permitted. The Company
does not believe the adoption of this guidance will have an impact
on its Consolidated Financial Statements.
In January
2017, the accounting guidance related to business combinations was
amended to clarify the definition of a business. This guidance will
become effective for the Company on January 1, 2018, with
early adoption permitted. The Company does not believe the adoption
of this guidance will have an impact on its Consolidated Financial
Statements.
In August
2016, the accounting guidance related to the statement of cash
flows was amended with the intent of reducing diversity in practice
as to the classification of certain transactions in the statement
of cash flows. This guidance will become effective for the Company
on January 1, 2018, with early adoption permitted. The Company
does not believe the adoption of this guidance will have a material
impact on its Consolidated Financial Stat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excess tax benefits and deficiencies are to
be recognized as income tax expense or benefit in the income
statement as discrete items in the reporting period in which they
occur instead of an increase or decrease to shareholders’
equity.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This
guidance will become effective for the Company on January 1,
2017, with early adoption permitted. The Company expects that the
adoption of this guidance will have an impact on its Consolidated
Financial Statements, however, the impact will be dependent upon
future prices of the Company’s common stock and stock-based
compensation exercise and vesting activity and therefore cannot be
determined.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upon
issuance of the guidance.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s evaluation of
this guidance and its impacts will continue into 2017.
In May 2014,
the accounting guidance related to revenue recognition was amended
to outline a single, comprehensive model for accounting for revenue
from contracts with customers. The new guidance will become
effective for the Company on January 1, 2018, with early
adoption permitted on January 1, 2017. The Company’s
current revenue recognition policies for its significant revenue
streams materially comply with the amended guidance, therefore, the
Company does not believe the adoption of this guidance will have a
material impact on its Consolidated Financial Statements. The
Company’s evaluation of the impact the adoption of this
guidance will have on its Consolidated Financial Statements will
continue into 2017.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the fair value of goodwill, and liabilities for uncertain
tax positions. Actual results could differ from those
estimates.
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6 2015 2014
Neonatology and other
pediatric subspecialties 39 % 44 % 50 %
Anesthesiology 39 % 37 % 36 %
Maternal-fetal
medicine 8 % 9 % 9 %
Radiology 6 % 4 % —
Management
services 5 % 2 % 1 %
Pediatric
cardiology 3 % 4 % 4 %
100 % 100 % 100 %
Revenue
Recognition
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
In addition,
the Company generates revenue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Revenue recorded for these services during
2016 were immaterial.
Accounts
receivable are primarily amounts due under fee-for-service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
The Company
intends and has the ability to hold its held-to-maturity
Property
and Equipment
Property and
equipment are recorded at original purchase cost. Depreciation of
property and equipment is computed using the straight-line method
over the estimated useful lives of the underlying assets. Estimated
useful lives are generally 20 years for buildings;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Prior to
January 1, 2016, any material adjustments recognized during
the measurement period were required to be reflected
retrospectively in the Consolidated Financial Statements of the
subsequent period. Beginning on January 1, 2016, any
adjustments to provisional amounts that are identified during the
measurement period are required to b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
Goodwill
and Other Intangible Assets
The Company
records acquired assets and assumed liabilities at their respective
fair values under the acquisition method of accounting. Goodwill
represents the excess of cost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wo-step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6
pursuant to current accounting standards.
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6 and 2015, the
Company’s money market funds had a fair value of
$12.4 million and $13.9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6 and 2015, the
Company’s cash surrender value of life insurance had a fair
value of $15.8 million and $14.5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6 and 2015, the Company’s contingent
consideration liabilities had a fair value of $17.3 million
and $24.9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and variable long-term debt were measured at fair value, they would
be categorized as Level 2 in the fair value hierarchy. See
Note 10 for information regarding the fair value of the
Company’s 5.25% senior unsecured notes due 2023 (the
“2023 Notes”).</t>
  </si>
  <si>
    <t>Investments, Debt and Equity Securities [Abstract]</t>
  </si>
  <si>
    <t>3. Investments:
Investments
held are summarized as follows (in thousands):
December 31,
2016 December 31,
2015
Short-Term Long-Term Short-Term Long-Term
Municipal debt
securities $ 10,306 $ 46,513 $ 8,608 $ 34,858
Federal home loan
securities — 28,747 — 26,715
Certificates of
deposit 980 3,715 245 1,715
$ 11,286 $ 78,975 $ 8,853 $ 63,288
Contractual
maturities of long-term investments are summarized as follows (in
thousands):
December 31,
2016 2015
Due after one year
through five years $ 70,005 $ 60,383
Due after five years
through seven years 8,970 2,905
$ 78,975 $ 63,288</t>
  </si>
  <si>
    <t>Accounts Receivable and Net Revenue</t>
  </si>
  <si>
    <t>Receivables [Abstract]</t>
  </si>
  <si>
    <t>4. Accounts Receivable and Net
Revenue:
Accounts
receivable, net consists of the following (in
thousands):
December 31,
2016 2015
Gross accounts
receivable $ 1,719,642 $ 1,574,038
Allowance for contractual
adjustments and uncollectibles (1,224,366 ) (1,129,301 )
$ 495,276 $ 444,737
Net revenue
consists of the following (in thousands):
Years Ended
December 31,
2016 2015 2014
Gross revenue $ 10,374,813 $ 8,942,957 $ 7,662,556
Contractual adjustments
and uncollectibles (7,464,030 ) (6,389,195 ) (5,403,437 )
Hospital contract
administrative fees 272,376 226,234 179,794
$ 3,183,159 $ 2,779,996 $ 2,438,913
Accounts
receivable of $495.3 million and $444.7 million at
December 31, 2016 and 2015, respectively, consist primarily of
amounts due from government-sponsored healthcare programs and
third-party insurance payors for services provided by the
Company’s affiliated physicians.
Net revenue
of $3.2 billion, $2.8 billion and $2.4 billion for
the years ended December 31, 2016, 2015 and 2014,
respectively,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overnment-sponsored programs, shifts in the percentage
of patient services being reimbursed under government-sponsored
programs and annual price increases.
The
Company’s annual price increases typically increase
contractual adjustments as a percentage of gross patient service
revenue. This increase is primarily due to Medicaid, Medicare and
other government-sponsored healthcare programs that generally
provide for reimbursements on a fee-schedule</t>
  </si>
  <si>
    <t>Property and Equipment</t>
  </si>
  <si>
    <t>Property, Plant and Equipment [Abstract]</t>
  </si>
  <si>
    <t>5. Property and
Equipment:
Property and
equipment consists of the following (in thousands):
December 31,
2016 2015
Building $ 26,572 $ 26,382
Land 6,683 6,683
Equipment and
other 213,521 169,903
246,776 202,968
Accumulated
depreciation (143,708 ) (119,334 )
$ 103,068 $ 83,634
At
December 31, 2016 and 2015, property and equipment includes
medical and other equipment held under capital leases of
$6.2 million and $5.4 million, and related accumulated
depreciation of $4.0 million and $2.3 million,
respectively. The Company recorded depreciation expense of
$29.0 million, $22.2 million and $15.9 million for
the years ended December 31, 2016, 2015 and 2014,
respectively.</t>
  </si>
  <si>
    <t>Business Acquisitions</t>
  </si>
  <si>
    <t>Business Combinations [Abstract]</t>
  </si>
  <si>
    <t>6. Business
Acquisitions:
During the
year ended December 31, 2016, the Company completed 15
acquisitions, of which 13 were physician group practices including
eight anesthesiology practices, two other pediatric subspecialty
practices, one neonatology practice, one maternal-fetal medicine
practice and one pediatric cardiology practice. In addition, the
Company acquired a third-party receivables company and a patient
engagement software company as additions to its existing management
services organization. The total consideration for the 15
acquisitions was $759.6 million, net of $15.0 million
cash acquired, of which $756.1 million was paid in cash and
$3.5 million was recorded as a contingent consideration
liability.
The 13
physician practice acquisitions expand the Company’s national
network of physician practices. The Company expects to improve the
results of these physician practices through improved managed care
contracting, improved collections, identification of growth
initiatives, as well as, operating and cost savings based on the
significant infrastructure it has developed. The acquisitions of
the third-party receivables company and patient engagement software
company are expected to further enhance the Company’s service
offerings to its hospital and health system partners as part of its
management services organization.
The
Company’s preliminary allocation of purchase price is as
follows (in thousands):
Third-Party Receivables Acquisition Other Total
Current assets $ 17,819 $ 200 $ 18,019
Property and
equipment 5,807 866 6,673
Other noncurrent
assets 115 689 804
Goodwill 190,977 299,005 489,982
Other intangible
assets 221,870 82,756 304,626
Current
liabilities (5,863 ) (333 ) (6,196 )
Deferred income tax
liabilities—long-term (31,114 ) (22,388 ) (53,502 )
Other long-term
liabilities (829 ) — (829 )
$ 398,782 $ 360,795 $ 759,577
The Company
recorded provisional estimates for deferred income taxes related to
the third-party receivables acquisition. The final income tax
acquisition accounting is expected to be completed during the
measurement period, and management does not believe any adjustments
to the provisional amounts will be material.
The
contingent consideration of $3.5 million recorded during the
year ended December 31, 2016 is related to an agreement to pay
an additional cash amount based on the achievement of certain
performance measures for up to five years after the acquisition
date. The accrued contingent consideration was recorded as a
liability at acquisition-date fair value using the income approach
with assumed discount rates ranging from 4.5% to 5.3% over the
applicable terms and an assumed payment probability of 100% over
the applicable years. The range of the undiscounted amount the
Company could pay under the contingent consideration agreement is
between $0 and $4.1 million. In addition, during the year
ended December 31, 2016, the Company paid $11.8 million
for contingent consideration related to certain prior-period
acquisitions, of which all but the accretion recorded during 2016
was accrued as of December 31, 2015.
In connection
with certain prior-period acquisitions, the Company also made
additional cash payments of $6.2 million, recorded an increase
in deferred tax assets of $19.9 million, a decrease in current
assets of $0.2 million, an increase of $2.5 million in
deferred tax liabilities and a net decrease of $11.0 million
in goodwill for measurement-period adjustments resulting from the
finalization of certain income tax acquisition accounting. These
adjustments did not have a material impact on the Company’s
Consolidated Financial Statements in any period; therefore, the
Company has not retrospectively adjusted such
statements.
During 2015,
the Company completed 12 acquisitions, composed of 10 physician
group practices, a leading teleradiology physician services company
and a complementary third-party receivables company for total
consideration of $853.3 million, inclusive of cash acquired,
of which $818.3 million was paid in cash, net of
$23.0 million in cash acquired, $7.8 million was paid by
issuing 114,306 shares of the Company’s common stock,
$3.8 million was recorded as a contingent consideration
liability, and $0.4 million was recorded within other current
liabilities.
The results
of operations of the acquisitions completed during the year ended
December 31, 2016 and 2015 have been included in the
Company’s Consolidated Financial Statements from the dates of
acquisition. The following unaudited pro forma information combines
the consolidated results of operations of the Company on a GAAP
basis and the acquisitions completed during 2016 and 2015,
including adjustments for pro forma amortization and interest
expense, as if the transactions had occurred on January 1,
2015 and January 1, 2014, respectively (in thousands, except
per share data):
Years Ended
December 31,
2016 2015
Pro forma net
revenue $ 3,336,120 $ 3,276,266
Pro forma net
income 329,720 348,788
Pro forma net income per
common share (1):
Basic $ 3.57 $ 3.75
Diluted $ 3.54 $ 3.71
Weighted average common
shares (1):
Basic 92,422 93,077
Diluted 93,109 93,960
(1) The comparison of net
income per common share is affected by the changes in the number of
weighted average shares outstanding in each period.
The pro forma
results do not necessarily represent results which would have
occurred if the acquisitions had taken place at the beginning of
the periods indicated, nor are they indicative of the results of
future combined operations.</t>
  </si>
  <si>
    <t>Goodwill and Intangible Assets</t>
  </si>
  <si>
    <t>Goodwill and Intangible Assets Disclosure [Abstract]</t>
  </si>
  <si>
    <t xml:space="preserve">7. Goodwill and Intangible
Assets:
Goodwill was
$3.8 billion and $3.4 billion at December 31, 2016
and 2015, respectively. The change in the carrying amount of
goodwill of $479.0 million during the year ended
December 31, 2016 is primarily related to the Company’s
2016 acquisitions. The Company expects that $179.8 million of
the goodwill recorded during the year ended December 31, 2016
will be deductible for tax purposes. The change in the carrying
amount of goodwill during the year ended December 31, 2015 of
$590.0 million related to the 2015 acquisitions.
Intangible
assets, net, consist of the following (in thousands):
December 31,
2016
Gross Accumulated Net
Physician and hospital
agreements $ 347,862 $ (168,488 ) $ 179,374
Customer
relationships 443,300 (27,368 ) 415,932
Trade names 43,156 (1,604 ) 41,552
Patented and other
technology 37,503 (5,832 ) 31,671
$ 871,821 $ (203,292 ) $ 668,529
December 31,
2015
Gross Accumulated Net
Physician and hospital
agreements $ 265,465 $ (130,050 ) $ 135,415
Customer
relationships 248,880 (10,612 ) 238,268
Trade names 28,620 (597 ) 28,023
Patented and other
technology 24,230 (1,717 ) 22,513
$ 567,195 $ (142,976 ) $ 424,219
During the
year ended December 31, 2016, the Company recorded intangible
assets related to acquisitions totaling $304.6 million,
consisting of physician and hospital agreements of
$82.4 million, customer relationships of $194.4 million,
trade names of $14.5 million and patented and other technology
of $13.3 million. The weighted-average amortization periods
for these physician and hospital agreements, customer
relationships, trade names and patented technology are
approximately 10, 20, 20 and 10 years, respectively.
Amortization
expense for intangible assets was $60.3 million,
$42.0 million and $30.1 million for the years ended
December 31, 2016, 2015 and 2014, respectively.
Amortization
expense for existing intangible assets for the next five years is
expected to be as follows (in thousands):
2017 $ 65,560
2018 61,374
2019 57,060
2020 51,298
2021 44,896 </t>
  </si>
  <si>
    <t>Accounts Payable and Accrued Expenses</t>
  </si>
  <si>
    <t>Payables and Accruals [Abstract]</t>
  </si>
  <si>
    <t>8. Accounts Payable and Accrued
Expenses:
Accounts
payable and accrued expenses consist of the following (in
thousands):
December 31,
2016 2015
Accounts
payable $ 28,474 $ 21,969
Accrued salaries and
bonuses 220,635 233,499
Accrued payroll taxes and
benefits 67,830 58,979
Accrued professional
liabilities 28,972 25,995
Accrued contingent
consideration 6,566 13,565
Accrual for uncertain tax
positions — 7,000
Accrued
interest 4,511 2,655
Other accrued
expenses 50,950 32,145
$ 407,938 $ 395,807</t>
  </si>
  <si>
    <t>Accrued Professional Liabilities</t>
  </si>
  <si>
    <t>Health Care Organizations [Abstract]</t>
  </si>
  <si>
    <t>9. Accrued Professional
Liabilities:
At
December 31, 2016 and 2015, the Company’s total accrued
professional liabilities of $202.1 million and
$202.5 million, respectively, includes incurred but not
reported loss reserves of $128.1 million and
$135.1 million, respectively, and loss reserves for reported
claims associated with self-insured retention amounts through the
Company’s wholly owned captive insurance subsidiary of
$74.0 million and $67.4 million, respectively.
The activity
related to the Company’s total accrued professional liability
for the years ended December 31, 2016, 2015 and 2014 is as
follows (in thousands):
Years Ended
December 31,
2016 2015 2014
Balance at beginning of
year $ 202,527 $ 168,369 $ 158,691
Assumed liabilities
through acquisition — 35,968 —
Provision (adjustment)
for losses related to:
Current year 38,129 39,204 39,386
Prior years (25,428 ) (25,797 ) (16,125 )
Total provision for
losses 12,701 13,407 23,261
Claim payments related
to:
Current year (766 ) (1,382 ) (293 )
Prior years (12,410 ) (13,835 ) (13,290 )
Total payments (13,176 ) (15,217 ) (13,583 )
Balance at end of
year $ 202,052 $ 202,527 $ 168,369
The net
decrease in the Company’s total accrued professional
liability for the year ended December 31, 2016 is primarily
related to overall favorable trends in the Company’s claims
experience. The net increase in 2015 was primarily attributable to
the assumption of a professional liability program in connection
with an acquisition.</t>
  </si>
  <si>
    <t>Line of Credit, Long-Term Debt and Capital Lease Obligations</t>
  </si>
  <si>
    <t>Debt Disclosure [Abstract]</t>
  </si>
  <si>
    <t xml:space="preserve">10. Line of Credit, Long-Term Debt
and Capital Lease Obligations:
The
Company’s credit agreement, as amended (the “Credit
Agreement”) provides for a $1.7 billion unsecured
revolving credit facility and a $200.0 million term loan and
includes a $75.0 million sub-facility sub-facility
The Credit
Agreement contains customary covenants and restrictions, including
covenants that require the Company to maintain a minimum interest
coverage ratio, not to exceed a specified consolidated leverage
ratio and to comply with laws. The Credit Agreement permits the
Company to pay dividends and make certain other distributions,
subject to limitations specified therein. Failure to comply with
these covenants would constitute an event of default under the
Credit Agreement, notwithstanding the ability of the Company to
meet its debt service obligations. The Credit Agreement also
includes various customary remedies for the lenders following an
event of default, including the acceleration of repayment of
outstanding amounts under the Credit Agreement. At
December 31, 2016, the Company believes it was in compliance,
in all material respects, with the financial covenants and other
restrictions applicable under the Credit Agreement.
On
December 8, 2015, the Company completed a private offering of
$750.0 million aggregate principal amount of 2023 Senior
Notes. The Company’s obligations under the 2023 Senior Notes
are guaranteed on an unsecured senior basis by the same
subsidiaries and affiliated professional contractors that guarantee
the Credit Agreement. Interest on the 2023 Senior Notes accrues at
the rate of 5.25% per annum and is payable semi-annually in arrears
on June 1 and December 1.
At any time
prior to December 1, 2018, the Company may redeem all or a
portion of the 2023 Senior Notes at a redemption price equal to
100% of the principal amount of the notes being redeemed plus an
applicable redemption premium and accrued and unpaid interest to
the redemption date. In addition, at any time prior to
December 1, 2018, the Company may redeem up to 35% of the
aggregate principal amount of the 2023 Senior Notes at a redemption
price of 105.250% of the principal amount thereof, plus accrued and
unpaid interest, if any, to the redemption date, using proceeds
from one or more equity offerings. On or after December 1,
2018, the Company may redeem all or a portion of the 2023 Senior
Notes, at the redemption prices of 103.938% in 2018, 102.625% in
2019, 101.313% in 2020 and 100% in 2021 and thereafter, plus
accrued and unpaid interest to the redemption date.
The indenture
under which the 2023 Senior Notes are issued, among other things,
limits our ability to (1) incur liens and (2) enter into
sale and lease-back transactions, and also limits our ability to
merge or dispose of all or substantially all of our assets, in all
cases, subject to a number of customary exceptions. Although we are
not required to make mandatory redemption or sinking fund payments
with respect to the 2023 Senior Notes, upon the occurrence of a
change in control of MEDNAX, we may be required to repurchase the
2023 Senior Notes at a purchase price equal to 101% of the
aggregate principal amount of the 2023 Senior Notes repurchased
plus accrued and unpaid interest.
The Company
presents issuance costs related to long-term debt liabilities,
other than revolving credit arrangements, as a direct deduction
from the carrying value of that long-term debt.
The carrying
value of the Company’s long-term debt was $1.7 billion
and $1.3 billion at December 31, 2016 and 2015,
respectively, and consisted of the following (in
thousands):
December 31,
2016
Principal Unamortized Total
2023 Senior
Notes $ 750,000 $ (11,109 ) $ 738,891
Revolving line of
credit 783,500 — 783,500
Term loan 180,000 (259 ) 179,741
1,713,500 (11,368 ) 1,702,132
Less: Current
portion (20,000 ) — (20,000 )
Long-term
portion $ 1,693,500 $ (11,368 ) $ 1,682,132
December 31,
2015
Principal Unamortized Total
2023 Senior
Notes $ 750,000 $ (12,695 ) $ 737,305
Revolving line of
credit 343,500 — 343,500
Term loan 190,000 (401 ) 189,599
1,283,500 (13,096 ) 1,270,404
Less: Current
portion (10,000 ) — (10,000 )
Long-term
portion $ 1,273,500 $ (13,096 ) $ 1,260,404
The Company
has outstanding letters of credit which reduced the amount
available under the Credit Agreement by $0.4 million at
December 31, 2016. At December 31, 2016, the Company had
an available balance on its Credit Agreement of
$916.1 million.
The carrying
values of the Company’s variable rate revolving line of
credit and term loan approximate fair value due to the short-term
nature of the interest rates. The estimated fair value of the
Company’s 2023 Notes was $773.4 million and
$753.8 million, at December 31, 2016 and 2015,
respectively, and was estimated using trading prices as of
December 31, 2016 and December 31, 2015 as Level 2
inputs to estimate fair value.
Aggregate
annual maturities of the Company’s term loan and 2023 Senior
Notes as of December 31, 2016 are as follows (in
thousands):
2017 $ 20,000
2018 30,000
2019 130,000
2020 —
Thereafter 750,000
The
Company’s capital lease obligations consist of the following
(in thousands):
December 31,
2016 2015
Capital lease
obligations $ 3,550 $ 4,299
Less: Current
portion (2,054 ) (1,883 )
Long-term
portion $ 1,496 $ 2,416
The amounts
due under the terms of the Company’s capital lease
obligations at December 31, 2016 are as follows:
2017 $ 2,054
2018 1,193
2019 156
2020 84
2021 63 </t>
  </si>
  <si>
    <t>Income Taxes</t>
  </si>
  <si>
    <t>Income Tax Disclosure [Abstract]</t>
  </si>
  <si>
    <t>11. Income Taxes:
The
components of the income tax provision are as follows (in
thousands):
December 31,
2016 2015 2014
Federal:
Current $ 166,758 $ 168,596 $ 167,745
Deferred 15,596 12,866 2,262
182,354 181,462 170,007
State:
Current 4,296 20,948 21,109
Deferred 2,553 1,628 297
6,849 22,576 21,406
Total $ 189,203 $ 204,038 $ 191,413
The Company
files its tax return on a consolidated basis with its subsidiaries.
The remaining affiliated professional contractors file tax returns
on an individual basis.
The effective
tax rate was 36.80%, 37.76% and 37.63% for the years ended
December 31, 2016, 2015 and 2014, respectively. During the
three months ended September 30, 2016, the Company settled a
certain tax matter with a taxing authority. In connection with this
settlement, the Company’s effective income tax rate was
favorably impacted by $10.6 million. After excluding this
favorable impact, the effective tax rate for December 31, 2016
was 38.87%, as compared to 37.76% for 2015. The increase primarily
relates to non-recurring
The
differences between the effective rate and the United States
federal income tax statutory rate are as follows:
December 31,
2016 2015 2014
Tax at statutory
rate 35.00 % 35.00 % 35.00 %
State income tax, net of
federal benefit 2.94 2.97 2.74
Non-deductible 0.43 0.34 0.33
Change in accrual
estimates relating to uncertain tax positions (2.11 ) (0.43 ) (0.59 )
Change in valuation
allowance 0.48 0.29 —
Other, net 0.06 (0.41 ) 0.15
Income tax
provision 36.80 % 37.76 % 37.63 %
All of the
Company’s deferred tax assets and liabilities are classified
as long-term. The significant components of deferred income tax
assets and liabilities are as follows (in thousands):
December 31,
2016 2015
Allowance for
uncollectible accounts $ 103,525 $ 82,928
Reserves and
accruals 62,212 66,655
Stock-based
compensation 13,726 13,662
Net operating loss
carryforward 49,156 51,505
Property and
equipment 1,621 3,116
Other 1,610 2,723
Deferred tax assets
before valuation allowance 231,850 220,589
Less: Valuation
allowance (4,014 ) (1,552 )
Deferred tax assets, net
of valuation allowance 227,836 219,037
Gross deferred tax
liabilities:
Amortization (380,594 ) (311,303 )
Accrual to cash
adjustment (53,771 ) (55,046 )
Other (1,023 ) (6,693 )
Total deferred tax
liabilities (435,388 ) (373,042 )
Net deferred tax
liability $ (207,552 ) $ (154,005 )
The income
tax benefit related to the exercise of stock options, the vesting
of restricted and deferred stock and the purchase of shares under
the Company’s non-qualified paid-in
The Company
has net operating loss carryforwards for federal and state tax
purposes totaling $130.0 million, $136.6 million, and
$29.0 million at December 31, 2016, 2015 and 2014,
respectively, expiring at various times in 2019 through 2036. The
change in net operating loss carryforwards in 2015 as compared to
2014 was primarily due to timing differences related to the
recognition of income for tax purposes associated with
acquisitions.
As of
December 31, 2016, 2015 and 2014, the Company’s
liability for uncertain tax positions, excluding accrued interest
and penalties, was $9.5 million, $18.4 million and
$17.2 million, respectively. As of December 31, 2016, the
Company had $9.5 million of uncertain tax positions that, if
recognized, would favorably impact its effective tax
rate.
The following
table summarizes the activity related to the Company’s
liability for uncertain tax positions for the years ended
December 31, 2016, 2015 and 2014 (in thousands):
Years Ended
December 31,
2016 2015 2014
Balance at beginning of
year $ 18,447 $ 17,165 $ 14,902
Increases related to
prior year tax positions 301 467 40
Decreases related to
prior year tax positions (3,927 ) (1,168 ) —
Increases related to
current year tax positions 2,258 3,675 3,750
Settlements (5,644 ) — —
Decreases related to
lapse of statutes of limitations (1,966 ) (1,692 ) (1,527 )
Balance at end of
year $ 9,469 $ 18,447 $ 17,165
During the
year ended December 31, 2016, the Company decreased its
liability for uncertain tax positions by a total of
$9.0 million, primarily related to the settlement of a certain
tax matter with a taxing authority and the expiration of statutes
of limitation, partially offset by additional taxes on current year
positions. During the year ended December 31, 2015, the
Company increased its liability for uncertain tax positions by
$1.2 million, primarily related to additional taxes on current
year positions, partially offset by decreases due to the expiration
of statutes of limitation and current year tax
positions.
In addition,
the Company anticipates that its liability for uncertain tax
positions will be increased by $2.2 million for additional
taxes and decreased by $2.1 million related to the expiration
of certain statutes of limitation over the next 12
months.
The Company
includes interest and penalties related to income tax liabilities
in income tax expense. The Company recognized an income tax benefit
of $7.9 million and income tax expense of $0.6 million
and $0.3 million related to interest and penalties during the
years ended December 31, 2016, 2015 and 2014, respectively.
The 2016 benefit was primarily related to the settlement of the tax
matter discussed above. At December 31, 2016 and 2015, the
Company’s accrued liability for interest and penalties
related to income tax liabilities totaled $1.4 million and
$9.3 million, respectively.
The Company
is currently subject to U.S. Federal and various state income tax
examinations for the tax years 2012 through 2015.</t>
  </si>
  <si>
    <t>Common and Common Equivalent Shares</t>
  </si>
  <si>
    <t>Earnings Per Share [Abstract]</t>
  </si>
  <si>
    <t>12. Common and Common Equivalent
Shares:
The
calculation of shares used in the basic and diluted net income per
share calculation for the years ended December 31, 2016, 2015
and 2014 is as follows (in thousands):
Years Ended
December 31,
2016 2015 2014
Weighted average number
of common shares outstanding 92,422 93,077 98,588
Weighted average number
of dilutive common share equivalents 687 883 1,299
Weighted average number
of common and common equivalent shares outstanding 93,109 93,960 99,887
Antidilutive securities
not included in the diluted net income per common share
calculation 2 — 1</t>
  </si>
  <si>
    <t>Stock Incentive Plans and Stock Purchase Plans</t>
  </si>
  <si>
    <t>Disclosure of Compensation Related Costs, Share-based Payments [Abstract]</t>
  </si>
  <si>
    <t>13.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or service-based conditions. The Company recognizes
compensation expense related to its restricted stock and deferred
stock awards ratably over the corresponding vesting periods. At
December 31, 2016, the Company had 4.5 million shares
available for future grants and awards under its Amended and
Restated 2008 Incentive Plan.
Under the
Company’s 1996 Non-Qualified Non-Qualified non-employee
Each of the
ESPP and the SPP provide for the issuance of an of aggregate
2.6 million shares of the Company’s common stock less
the number of shares of common stock purchased under the other
plan. The Company recognizes stock-based compensation expense for
the discount received by participating employees and non-employee
The Company
recognized $34.0 million, $32.1 million and
$31.7 million of stock-based compensation expense related to
its stock incentive plans, the ESPP and the SPP during the years
ended December 31, 2016, 2015 and 2014,
respectively.
The activity
related to the Company’s restricted stock awards and the
corresponding weighted average grant-date fair values for the year
ended December 31, 2016 are as follows:
Number
of Shares Weighted
Non-vested 1,013,791 $ 61.50
Awarded 504,943 $ 67.90
Forfeited (52,957 ) $ 66.18
Vested (519,448 ) $ 57.31
Non-vested 946,329 $ 66.98
The aggregate
fair value of the restricted and deferred stock that vested during
the years ended December 31, 2016, 2015 and 2014 was
$29.8 million, $31.6 million and $28.2 million,
respectively.
The weighted
average grant-date fair value of restricted and deferred stock
awards that were granted during the years ended December 31,
2016, 2015 and 2014 was $67.90, $70.44 and $57.73,
respectively.
At
December 31, 2016, the total stock-based compensation cost
related to non-vested
The Company
did not grant any stock options during 2016 or 2015, and all
stock-based compensation cost related to stock options has been
recognized. The activity and certain other information related to
the Company’s outstanding stock option awards for the year
ended December 31, 2016 are as follows:
Number of Stock Options Weighted Average Exercise Price Weighted (in
years) Aggregate Value (in millions)
Outstanding at
January 1, 2016 585,387 $ 27.96
Exercised (175,101 ) $ 27.08 $ 6.8
Outstanding and
exercisable at December 31, 2016 410,286 $ 28.33 2.0 $ 15.7
The aggregate
intrinsic value of stock options exercised during the years ended
December 31, 2016, 2015 and 2014 was $6.8 million,
$11.3 million and $38.8 million, respectively.
The net
excess tax benefit recognized in additional paid-in</t>
  </si>
  <si>
    <t>Common Stock Repurchase Programs</t>
  </si>
  <si>
    <t>Text Block [Abstract]</t>
  </si>
  <si>
    <t>14.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During the
year ended December 31, 2016, the Company repurchased
0.9 million shares of its common stock for $61.8 million,
inclusive of 46,490 shares withheld to satisfy minimum stock
withholding obligations of $3.2 million in connection with the
vesting of restricted stock.
In October
2014, the Company announced that its Board of Directors had
authorized the repurchase of up to $600.0 million of shares of
the Company’s common stock in addition to its existing share
repurchase program.
In December
2014, the Company entered into uncollared accelerated share
repurchase (“ASR”) agreement with an investment bank.
Under the ASR agreement, the Company agreed to purchase
$200.0 million of its common stock in total. On
December 17, 2014, the Company paid a total of
$200.0 million to an investment bank, which in turn delivered
to the Company 2.5 million shares of the Company’s
common stock in total based on the market price of a share of
Company common stock on December 12, 2014. The payment was
recorded as a reduction to the respective components of
shareholders’ equity. The final number of shares of common
stock that the Company may receive, or may be required to remit,
upon settlement under the ASR agreement was to be based upon the
average daily volume weighted-average price of the Company’s
common stock during the term of the ASR agreement, less a
negotiated discount. The ASR agreement was funded by borrowings
under the Company’s Credit Agreement discussed in Note 10.
Final settlement of the ASR occurred in July 2015 with the delivery
to the Company of 0.3 million additional shares of common
stock. The final number of shares of common stock that the Company
received was based upon the average daily volume weighted-average
price of the Company’s common stock during the term of the
ASR agreement, less a negotiated discount.
In March
2015, the Company entered into a second uncollared ASR agreement
with an investment bank. Under the ASR agreement, the Company
agreed to purchase $200.0 million of its common stock in
total. On March 16, 2015, the Company paid a total of
$200.0 million to an investment bank, which in turn delivered
to the Company 2.2 million shares of the Company’s
common stock in total based on the market price of a share of
Company common stock on March 12, 2015. The ASR agreement was
funded by borrowings under the Company’s Credit Agreement,
and the payment was recorded as a reduction to the respective
components of shareholders’ equity. Final settlement of the
ASR occurred in October 2015 with the delivery to the Company of
0.3 million additional shares of common stock. The final
number of shares of common stock that the Company received was
based upon the average daily volume weighted-average price of the
Company’s common stock during the term of the ASR agreement,
less a negotiated discount.
During the
year ended December 31, 2015, the Company repurchased
3.4 million shares of its common stock for
$235.1 million, inclusive of shares delivered to the Company
under the ASR agreements, and 18,282 shares withheld to satisfy
minimum stock withholding obligations of $1.5 million in
connection with the vesting of restricted stock units.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Retirement Plans</t>
  </si>
  <si>
    <t>Compensation and Retirement Disclosure [Abstract]</t>
  </si>
  <si>
    <t>15. Retirement Plans:
The Company
maintains six qualified contributory savings plans as allowed under
Section 401(k) of the Internal Revenue Code and Section 1165(e) of
the Puerto Rico Income Tax Act of 1954 (the “401(k)
Plans”). The 401(k) Plans permit participant contributions
and allow elective and, in certain situations, non-elective</t>
  </si>
  <si>
    <t>Commitments and Contingencies</t>
  </si>
  <si>
    <t>Commitments and Contingencies Disclosure [Abstract]</t>
  </si>
  <si>
    <t>16.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December 31, 2016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he Company
leases space for its regional, medical and business offices,
storage space and temporary housing of medical staff. The Company
also leases an aircraft. Rent expense for the years ended
December 31, 2016, 2015 and 2014 was $38.0 million,
$31.6 million and $27.8 million, respectively.
Future
minimum lease payments under non-cancelable
2017 $ 35,465
2018 27,421
2019 19,791
2020 13,132
2021 8,960
Thereafter 17,602
$ 122,371</t>
  </si>
  <si>
    <t>Selected Quarterly Financial Information</t>
  </si>
  <si>
    <t>Quarterly Financial Information Disclosure [Abstract]</t>
  </si>
  <si>
    <t>17. Selected Quarterly Financial
Information (Unaudited):
The following
tables set forth a summary of the Company’s selected
quarterly financial information for each of the four quarters ended
December 31, 2016 and 2015 (in thousands, except for per share
data):
2016
Quarters
First Second Third Fourth
Net revenue $ 752,624 $ 771,759 $ 828,006 $ 830,770
Operating
expenses:
Practice salaries and
benefits 491,811 484,625 521,832 532,952
Practice supplies and
other operating expenses 27,046 26,992 31,641 32,737
General and
administrative expenses 89,950 92,116 93,457 97,049
Depreciation and
amortization 19,584 20,241 24,185 25,254
Total operating
expenses 628,391 623,974 671,115 687,992
Income from
operations 124,233 147,785 156,891 142,778
Investment and other
income 618 410 221 770
Interest
expense (14,463 ) (15,058 ) (17,215 ) (16,356 )
Equity in earnings of
unconsolidated affiliate 794 789 796 806
Total non-operating (13,051 ) (13,859 ) (16,198 ) (14,780 )
Income before income
taxes 111,182 133,926 140,693 127,998
Income tax
provision 43,411 51,601 44,272 49,919
Net income 67,771 82,325 96,421 78,079
Net loss attributable to
noncontrolling interests 128 102 88 —
Net income attributable
to MEDNAX, Inc. $ 67,899 $ 82,427 $ 96,509 $ 78,079
Per common and common
equivalent share data (1):
Net income attributable
to MEDNAX, Inc.:
Basic $ 0.74 $ 0.89 $ 1.04 $ 0.84
Diluted $ 0.73 $ 0.89 $ 1.04 $ 0.84
Weighted average common
shares:
Basic 92,269 92,182 92,604 92,728
Diluted 93,091 92,945 93,146 93,347
(1) Basic and diluted per
share amounts are computed for each of the periods presented.
Accordingly, the sum of the quarterly per share amounts may not
agree with the full year amount.
2015
Quarters
First Second Third Fourth
Net revenue $ 639,395 $ 676,588 $ 722,273 $ 741,740
Operating
expenses:
Practice salaries and
benefits 419,595 422,803 450,033 461,074
Practice supplies and
other operating expenses 23,431 24,878 24,007 26,164
General and
administrative expenses 67,936 72,401 80,185 85,393
Depreciation and
amortization 13,612 15,549 16,918 18,149
Total operating
expenses 524,574 535,631 571,143 590,780
Income from
operations 114,821 140,957 151,130 150,960
Investment and other
income 142 384 567 751
Interest
expense (3,267 ) (5,149 ) (6,201 ) (8,493 )
Equity in earnings of
unconsolidated affiliate 821 745 784 777
Total non-operating (2,304 ) (4,020 ) (4,850 ) (6,965 )
Income before income
taxes 112,517 136,937 146,280 143,995
Income tax
provision 43,928 52,889 55,640 51,581
Net income 68,589 84,048 90,640 92,414
Net loss attributable to
noncontrolling interests 118 82 141 288
Net income attributable
to MEDNAX, Inc. $ 68,707 $ 84,130 $ 90,781 $ 92,702
Per common and common
equivalent share data (1):
Net income attributable
to MEDNAX, Inc.:
Basic $ 0.73 $ 0.91 $ 0.98 $ 1.00
Diluted $ 0.72 $ 0.90 $ 0.97 $ 0.99
Weighted average common
shares:
Basic 94,231 92,500 92,949 92,790
Diluted 95,325 93,495 93,646 93,536
(2) Basic and diluted per
share amounts are computed for each of the periods presented.
Accordingly, the sum of the quarterly per share amounts may not
agree with the full year amount.</t>
  </si>
  <si>
    <t>Schedule II: Valuation and Qualifying Accounts</t>
  </si>
  <si>
    <t>Valuation and Qualifying Accounts [Abstract]</t>
  </si>
  <si>
    <t>MEDNAX, INC.
Years Ended
December 31,
2016 2015 2014
Allowance for contractual
adjustments and uncollectibles:
Balance at beginning of
year $ 1,129,301 $ 848,767 $ 712,285
Amount charged against
operating revenue 7,464,030 6,389,195 5,403,437
Accounts receivable
contractual adjustments and write-offs (net of
recoveries) (7,368,965 ) (6,108,661 ) (5,266,955 )
Balance at end of
year $ 1,224,366 $ 1,129,301 $ 848,767
All other
schedules have been omitted because they are not applicable, not
required or the information is included elsewhere
herein.</t>
  </si>
  <si>
    <t>Summary of Significant Accounting Policies (Policies)</t>
  </si>
  <si>
    <t>Principles of Presentation</t>
  </si>
  <si>
    <t>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ner in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In addition, the Company is a partner in
a second joint venture in which it owns a 37.5% economic interest.
The Company accounts for this joint venture under the equity method
of accounting because the Company exercises significant influence
over, but does not control, this entity.</t>
  </si>
  <si>
    <t>New Accounting Pronouncements</t>
  </si>
  <si>
    <t>Recently
Adopted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been recognized as of
the acquisition date. This guidance became effective for the
Company on January 1, 2016. The adoption of this guidance did
not have an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became effective for the Company on
January 1, 2016. The adoption of this guidance did not have an
impact on the Company’s Consolidated Financial
Statements.
New
Accounting Pronouncements
In January
2017, the accounting guidance related to goodwill impairment was
amended to remove step two of the impairment test that requires a
hypothetical purchase price allocation in order to measure the
amount of any impairment. Under the new guidance, only a
single-step quantitative test is required and any goodwill
impairment will now be the amount by which a reporting unit’s
carrying value exceeds its fair value. The new guidance does not
amend the optional alternative to perform a qualitative assessment
to determine if a quantitative goodwill impairment test is
necessary. This guidance will become effective for the Company on
January 1, 2020, with early adoption permitted. The Company
does not believe the adoption of this guidance will have an impact
on its Consolidated Financial Statements.
In January
2017, the accounting guidance related to business combinations was
amended to clarify the definition of a business. This guidance will
become effective for the Company on January 1, 2018, with
early adoption permitted. The Company does not believe the adoption
of this guidance will have an impact on its Consolidated Financial
Statements.
In August
2016, the accounting guidance related to the statement of cash
flows was amended with the intent of reducing diversity in practice
as to the classification of certain transactions in the statement
of cash flows. This guidance will become effective for the Company
on January 1, 2018, with early adoption permitted. The Company
does not believe the adoption of this guidance will have a material
impact on its Consolidated Financial Stat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excess tax benefits and deficiencies are to
be recognized as income tax expense or benefit in the income
statement as discrete items in the reporting period in which they
occur instead of an increase or decrease to shareholders’
equity.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This
guidance will become effective for the Company on January 1,
2017, with early adoption permitted. The Company expects that the
adoption of this guidance will have an impact on its Consolidated
Financial Statements, however, the impact will be dependent upon
future prices of the Company’s common stock and stock-based
compensation exercise and vesting activity and therefore cannot be
determined.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upon
issuance of the guidance.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s evaluation of
this guidance and its impacts will continue into 2017.
In May 2014,
the accounting guidance related to revenue recognition was amended
to outline a single, comprehensive model for accounting for revenue
from contracts with customers. The new guidance will become
effective for the Company on January 1, 2018, with early
adoption permitted on January 1, 2017. The Company’s
current revenue recognition policies for its significant revenue
streams materially comply with the amended guidance, therefore, the
Company does not believe the adoption of this guidance will have a
material impact on its Consolidated Financial Statements. The
Company’s evaluation of the impact the adoption of this
guidance will have on its Consolidated Financial Statements will
continue into 2017.</t>
  </si>
  <si>
    <t>Accounting Estimates and Assumptions</t>
  </si>
  <si>
    <t>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the fair value of goodwill, and liabilities for uncertain
tax positions. Actual results could differ from those
estimates.</t>
  </si>
  <si>
    <t>Segment Reporting</t>
  </si>
  <si>
    <t>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6 2015 2014
Neonatology and other
pediatric subspecialties 39 % 44 % 50 %
Anesthesiology 39 % 37 % 36 %
Maternal-fetal
medicine 8 % 9 % 9 %
Radiology 6 % 4 % —
Management
services 5 % 2 % 1 %
Pediatric
cardiology 3 % 4 % 4 %
100 % 100 % 100 %</t>
  </si>
  <si>
    <t>Revenue Recognition</t>
  </si>
  <si>
    <t>Revenue
Recognition
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
In addition,
the Company generates revenue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Revenue recorded for these services during
2016 were immaterial.
Accounts
receivable are primarily amounts due under fee-for-service</t>
  </si>
  <si>
    <t>Cash and Cash Equivalents</t>
  </si>
  <si>
    <t>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t>
  </si>
  <si>
    <t>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
The Company
intends and has the ability to hold its held-to-maturity</t>
  </si>
  <si>
    <t>Property
and Equipment
Property and
equipment are recorded at original purchase cost. Depreciation of
property and equipment is computed using the straight-line method
over the estimated useful lives of the underlying assets. Estimated
useful lives are generally 20 years for buildings;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Prior to
January 1, 2016, any material adjustments recognized during
the measurement period were required to be reflected
retrospectively in the Consolidated Financial Statements of the
subsequent period. Beginning on January 1, 2016, any
adjustments to provisional amounts that are identified during the
measurement period are required to b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t>
  </si>
  <si>
    <t>Goodwill and Other Intangible Assets</t>
  </si>
  <si>
    <t>Goodwill
and Other Intangible Assets
The Company
records acquired assets and assumed liabilities at their respective
fair values under the acquisition method of accounting. Goodwill
represents the excess of cost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wo-step</t>
  </si>
  <si>
    <t>Long-Lived Assets</t>
  </si>
  <si>
    <t>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6
pursuant to current accounting standards.</t>
  </si>
  <si>
    <t>Common Stock Repurchases</t>
  </si>
  <si>
    <t>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si>
  <si>
    <t>Professional Liability Coverage</t>
  </si>
  <si>
    <t>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t>
  </si>
  <si>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t>
  </si>
  <si>
    <t>Stock Incentive Plans</t>
  </si>
  <si>
    <t>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t>
  </si>
  <si>
    <t>Net Income Per Common Share</t>
  </si>
  <si>
    <t>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t>
  </si>
  <si>
    <t>Fair Value Measurements</t>
  </si>
  <si>
    <t>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6 and 2015, the
Company’s money market funds had a fair value of
$12.4 million and $13.9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6 and 2015, the
Company’s cash surrender value of life insurance had a fair
value of $15.8 million and $14.5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6 and 2015, the Company’s contingent
consideration liabilities had a fair value of $17.3 million
and $24.9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and variable long-term debt were measured at fair value, they would
be categorized as Level 2 in the fair value hierarchy. See
Note 10 for information regarding the fair value of the
Company’s 5.25% senior unsecured notes due 2023 (the
“2023 Notes”).</t>
  </si>
  <si>
    <t>Summary of Significant Accounting Policies (Tables)</t>
  </si>
  <si>
    <t>Schedule of Net Revenue by Service Line</t>
  </si>
  <si>
    <t>The following
table summarizes the Company’s net revenue by service line
(in percentages):
Years Ended December 31,
2016 2015 2014
Neonatology and other
pediatric subspecialties 39 % 44 % 50 %
Anesthesiology 39 % 37 % 36 %
Maternal-fetal
medicine 8 % 9 % 9 %
Radiology 6 % 4 % —
Management
services 5 % 2 % 1 %
Pediatric
cardiology 3 % 4 % 4 %
100 % 100 % 100 %</t>
  </si>
  <si>
    <t>Investments (Tables)</t>
  </si>
  <si>
    <t>Schedule of Investments</t>
  </si>
  <si>
    <t>Investments held are summarized as follows (in thousands):
December 31, 2016 December 31, 2015
Short-Term Long-Term Short-Term Long-Term
Municipal debt securities $ 10,306 $ 46,513 $ 8,608 $ 34,858
Federal home loan securities
— 28,747
— 26,715
Certificates of deposit 980 3,715 245 1,715
$ 11,286 $ 78,975 $ 8,853 $ 63,288</t>
  </si>
  <si>
    <t>Schedule of Contractual Maturities of Long-Term Investments</t>
  </si>
  <si>
    <t>Contractual maturities of long-term investments are summarized as
follows (in thousands):
December 31,
2016 2015
Due after one year through five years $ 70,005 $ 60,383
Due after five years through seven years 8,970 2,905
$ 78,975 $ 63,288</t>
  </si>
  <si>
    <t>Accounts Receivable and Net Revenue (Tables)</t>
  </si>
  <si>
    <t>Schedule of Accounts Receivable, Net</t>
  </si>
  <si>
    <t>Accounts
receivable, net consists of the following (in
thousands):
December 31,
2016 2015
Gross accounts
receivable $ 1,719,642 $ 1,574,038
Allowance for contractual
adjustments and uncollectibles (1,224,366 ) (1,129,301 )
$ 495,276 $ 444,737</t>
  </si>
  <si>
    <t>Schedule of Net Revenue</t>
  </si>
  <si>
    <t>Net revenue
consists of the following (in thousands):
Years Ended
December 31,
2016 2015 2014
Gross revenue $ 10,374,813 $ 8,942,957 $ 7,662,556
Contractual adjustments
and uncollectibles (7,464,030 ) (6,389,195 ) (5,403,437 )
Hospital contract
administrative fees 272,376 226,234 179,794
$ 3,183,159 $ 2,779,996 $ 2,438,913</t>
  </si>
  <si>
    <t>Property and Equipment (Tables)</t>
  </si>
  <si>
    <t>Schedule of Property and Equipment</t>
  </si>
  <si>
    <t>Property and equipment consists of the following (in
thousands):
December 31,
2016 2015
Building $ 26,572 $ 26,382
Land 6,683 6,683
Equipment and other 213,521 169,903
246,776 202,968
Accumulated depreciation (143,708 ) (119,334 )
$ 103,068 $ 83,634</t>
  </si>
  <si>
    <t>Business Acquisitions (Tables)</t>
  </si>
  <si>
    <t>Summary of Company's Preliminary Allocation of Purchase Price</t>
  </si>
  <si>
    <t>The
Company’s preliminary allocation of purchase price is as
follows (in thousands):
Third-Party Receivables Acquisition Other Total
Current assets $ 17,819 $ 200 $ 18,019
Property and
equipment 5,807 866 6,673
Other noncurrent
assets 115 689 804
Goodwill 190,977 299,005 489,982
Other intangible
assets 221,870 82,756 304,626
Current
liabilities (5,863 ) (333 ) (6,196 )
Deferred income tax
liabilities—long-term (31,114 ) (22,388 ) (53,502 )
Other long-term
liabilities (829 ) — (829 )
$ 398,782 $ 360,795 $ 759,577</t>
  </si>
  <si>
    <t>Schedule of Pro Forma Information Combines Consolidated Results of Company and Business Acquisitions</t>
  </si>
  <si>
    <t>The following
unaudited pro forma information combines the consolidated results
of operations of the Company on a GAAP basis and the acquisitions
completed during 2016 and 2015, including adjustments for pro forma
amortization and interest expense, as if the transactions had
occurred on January 1, 2015 and January 1, 2014,
respectively (in thousands, except per share data):
Years Ended
December 31,
2016 2015
Pro forma net
revenue $ 3,336,120 $ 3,276,266
Pro forma net
income 329,720 348,788
Pro forma net income per
common share (1):
Basic $ 3.57 $ 3.75
Diluted $ 3.54 $ 3.71
Weighted average common
shares (1):
Basic 92,422 93,077
Diluted 93,109 93,960
(1) The comparison of net
income per common share is affected by the changes in the number of
weighted average shares outstanding in each period.</t>
  </si>
  <si>
    <t>Goodwill and Intangible Assets (Tables)</t>
  </si>
  <si>
    <t>Summary of Intangible Assets, Net</t>
  </si>
  <si>
    <t>Intangible assets, net, consist of the following (in
thousands):
December 31, 2016
Gross Accumulated Net
Physician and hospital agreements $ 347,862 $ (168,488 ) $ 179,374
Customer relationships 443,300 (27,368 ) 415,932
Trade names 43,156 (1,604 ) 41,552
Patented and other technology 37,503 (5,832 ) 31,671
$ 871,821 $ (203,292 ) $ 668,529
December 31, 2015
Gross Accumulated Net
Physician and hospital agreements $ 265,465 $ (130,050 ) $ 135,415
Customer relationships 248,880 (10,612 ) 238,268
Trade names 28,620 (597 ) 28,023
Patented and other technology 24,230 (1,717 ) 22,513
$ 567,195 $ (142,976 ) $ 424,219</t>
  </si>
  <si>
    <t>Amortization Expenses for Existing Intangible Assets for the Next Five Years</t>
  </si>
  <si>
    <t xml:space="preserve">Amortization expense for existing intangible assets for the next
five years is expected to be as follows (in thousands):
2017 $ 65,560
2018 61,374
2019 57,060
2020 51,298
2021 44,896 </t>
  </si>
  <si>
    <t>Accounts Payable and Accrued Expenses (Tables)</t>
  </si>
  <si>
    <t>Schedule of Accounts Payable and Accrued Expenses</t>
  </si>
  <si>
    <t>Accounts payable and accrued expenses consist of the following (in
thousands):
December 31,
2016 2015
Accounts payable $ 28,474 $ 21,969
Accrued salaries and bonuses 220,635 233,499
Accrued payroll taxes and benefits 67,830 58,979
Accrued professional liabilities 28,972 25,995
Accrued contingent consideration 6,566 13,565
Accrual for uncertain tax positions
— 7,000
Accrued interest 4,511 2,655
Other accrued expenses 50,950 32,145
$ 407,938 $ 395,807</t>
  </si>
  <si>
    <t>Accrued Professional Liabilities (Tables)</t>
  </si>
  <si>
    <t>Schedule of Accrued Professional Liability</t>
  </si>
  <si>
    <t>The activity
related to the Company’s total accrued professional liability
for the years ended December 31, 2016, 2015 and 2014 is as
follows (in thousands):
Years Ended
December 31,
2016 2015 2014
Balance at beginning of
year $ 202,527 $ 168,369 $ 158,691
Assumed liabilities
through acquisition — 35,968 —
Provision (adjustment)
for losses related to:
Current year 38,129 39,204 39,386
Prior years (25,428 ) (25,797 ) (16,125 )
Total provision for
losses 12,701 13,407 23,261
Claim payments related
to:
Current year (766 ) (1,382 ) (293 )
Prior years (12,410 ) (13,835 ) (13,290 )
Total payments (13,176 ) (15,217 ) (13,583 )
Balance at end of
year $ 202,052 $ 202,527 $ 168,369</t>
  </si>
  <si>
    <t>Line of Credit, Long-Term Debt and Capital Lease Obligations (Tables)</t>
  </si>
  <si>
    <t>Schedule of Long-Term Debt</t>
  </si>
  <si>
    <t>The carrying value of the Company’s long-term debt was
$1.7 billion and $1.3 billion at December 31, 2016
and 2015, respectively, and consisted of the following (in
thousands):
December 31, 2016
Principal Unamortized Total
2023 Senior Notes $ 750,000 $ (11,109 ) $ 738,891
Revolving line of credit 783,500
— 783,500
Term loan 180,000 (259 ) 179,741
1,713,500 (11,368 ) 1,702,132
Less: Current portion (20,000 )
— (20,000 )
Long-term portion $ 1,693,500 $ (11,368 ) $ 1,682,132
December 31, 2015
Principal Unamortized Total
2023 Senior Notes $ 750,000 $ (12,695 ) $ 737,305
Revolving line of credit 343,500
— 343,500
Term loan 190,000 (401 ) 189,599
1,283,500 (13,096 ) 1,270,404
Less: Current portion (10,000 )
— (10,000 )
Long-term portion $ 1,273,500 $ (13,096 ) $ 1,260,404</t>
  </si>
  <si>
    <t>Schedule of Aggregate Annual Maturities of Term Loan and 2023 Senior Notes</t>
  </si>
  <si>
    <t xml:space="preserve">Aggregate annual maturities of the Company’s term loan and
2023 Senior Notes as of December 31, 2016 are as follows (in
thousands):
2017 $ 20,000
2018 30,000
2019 130,000
2020
—
Thereafter 750,000 </t>
  </si>
  <si>
    <t>Schedule of Capital Lease Obligations</t>
  </si>
  <si>
    <t>The Company’s capital lease obligations consist of the
following (in thousands):
December 31,
2016 2015
Capital lease obligations $ 3,550 $ 4,299
Less: Current portion (2,054 ) (1,883 )
Long-term portion $ 1,496 $ 2,416</t>
  </si>
  <si>
    <t>Schedule of Amounts Due Under Terms of Capital Lease Obligations</t>
  </si>
  <si>
    <t xml:space="preserve">The amounts due under the terms of the Company’s capital
lease obligations at December 31, 2016 are as follows:
2017 $ 2,054
2018 1,193
2019 156
2020 84
2021 63 </t>
  </si>
  <si>
    <t>Income Taxes (Tables)</t>
  </si>
  <si>
    <t>Summary of Components of Income Tax Provision</t>
  </si>
  <si>
    <t>The components of the income tax provision are as follows (in
thousands):
December 31,
2016 2015 2014
Federal:
Current $ 166,758 $ 168,596 $ 167,745
Deferred 15,596 12,866 2,262
182,354 181,462 170,007
State:
Current 4,296 20,948 21,109
Deferred 2,553 1,628 297
6,849 22,576 21,406
Total $ 189,203 $ 204,038 $ 191,413</t>
  </si>
  <si>
    <t>Schedule of Differences Between Effective Rate and United States Federal Income Tax Statutory Rate</t>
  </si>
  <si>
    <t>The differences between the effective rate and the United States
federal income tax statutory rate are as follows:
December 31,
2016 2015 2014
Tax at statutory rate 35.00 % 35.00 % 35.00 %
State income tax, net of federal benefit 2.94 2.97 2.74
Non-deductible 0.43 0.34 0.33
Change in accrual estimates relating to uncertain tax positions (2.11 ) (0.43 ) (0.59 )
Change in valuation allowance 0.48 0.29
—
Other, net 0.06 (0.41 ) 0.15
Income tax provision 36.80 % 37.76 % 37.63 %</t>
  </si>
  <si>
    <t>Significant Components of Deferred Income Tax Assets And Liabilities</t>
  </si>
  <si>
    <t>The significant components of
deferred income tax assets and liabilities are as follows (in
thousands):
December 31,
2016 2015
Allowance for
uncollectible accounts $ 103,525 $ 82,928
Reserves and
accruals 62,212 66,655
Stock-based
compensation 13,726 13,662
Net operating loss
carryforward 49,156 51,505
Property and
equipment 1,621 3,116
Other 1,610 2,723
Deferred tax assets
before valuation allowance 231,850 220,589
Less: Valuation
allowance (4,014 ) (1,552 )
Deferred tax assets, net
of valuation allowance 227,836 219,037
Gross deferred tax
liabilities:
Amortization (380,594 ) (311,303 )
Accrual to cash
adjustment (53,771 ) (55,046 )
Other (1,023 ) (6,693 )
Total deferred tax
liabilities (435,388 ) (373,042 )
Net deferred tax
liability $ (207,552 ) $ (154,005 )</t>
  </si>
  <si>
    <t>Schedule of Activity Related to Gross Unrecognized Tax Benefits</t>
  </si>
  <si>
    <t>The following table summarizes the activity related to the
Company’s liability for uncertain tax positions for the years
ended December 31, 2016, 2015 and 2014 (in thousands):
Years Ended
December 31,
2016 2015 2014
Balance at beginning of year $ 18,447 $ 17,165 $ 14,902
Increases related to prior year tax positions 301 467 40
Decreases related to prior year tax positions (3,927 ) (1,168 )
—
Increases related to current year tax positions 2,258 3,675 3,750
Settlements (5,644 )
—
—
Decreases related to lapse of statutes of limitations (1,966 ) (1,692 ) (1,527 )
Balance at end of year $ 9,469 $ 18,447 $ 17,165</t>
  </si>
  <si>
    <t>Common and Common Equivalent Shares (Tables)</t>
  </si>
  <si>
    <t>Schedule of Calculation of Shares Used in Basic and Diluted Net Income Per Share</t>
  </si>
  <si>
    <t>The calculation of shares used in the basic and diluted net income
per share calculation for the years ended December 31, 2016,
2015 and 2014 is as follows (in thousands):
Years Ended
December 31,
2016 2015 2014
Weighted average number of common shares outstanding 92,422 93,077 98,588
Weighted average number of dilutive common share equivalents 687 883 1,299
Weighted average number of common and common equivalent shares
outstanding 93,109 93,960 99,887
Antidilutive securities not included in the diluted net income per
common share calculation 2
— 1</t>
  </si>
  <si>
    <t>Stock Incentive Plans and Stock Purchase Plans (Tables)</t>
  </si>
  <si>
    <t>Schedule of Restricted Stock Awards</t>
  </si>
  <si>
    <t>The activity
related to the Company’s restricted stock awards and the
corresponding weighted average grant-date fair values for the year
ended December 31, 2016 are as follows:
Number
of Shares Weighted
Non-vested 1,013,791 $ 61.50
Awarded 504,943 $ 67.90
Forfeited (52,957 ) $ 66.18
Vested (519,448 ) $ 57.31
Non-vested 946,329 $ 66.98</t>
  </si>
  <si>
    <t>Schedule of Activity and Certain Other Information Related to Stock Option Awards</t>
  </si>
  <si>
    <t>The activity
and certain other information related to the Company’s
outstanding stock option awards for the year ended
December 31, 2016 are as follows:
Number of Stock Options Weighted Average Exercise Price Weighted (in
years) Aggregate Value (in millions)
Outstanding at
January 1, 2016 585,387 $ 27.96
Exercised (175,101 ) $ 27.08 $ 6.8
Outstanding and
exercisable at December 31, 2016 410,286 $ 28.33 2.0 $ 15.7</t>
  </si>
  <si>
    <t>Commitments and Contingencies (Tables)</t>
  </si>
  <si>
    <t>Schedule of Future Minimum Lease Payments under Non-Cancelable Operating Leases</t>
  </si>
  <si>
    <t>Future minimum lease payments under non-cancelable
2017 $ 35,465
2018 27,421
2019 19,791
2020 13,132
2021 8,960
Thereafter 17,602
$ 122,371</t>
  </si>
  <si>
    <t>Selected Quarterly Financial Information (Tables)</t>
  </si>
  <si>
    <t>Summary of Company's Selected Quarterly Financial Information</t>
  </si>
  <si>
    <t>The following
tables set forth a summary of the Company’s selected
quarterly financial information for each of the four quarters ended
December 31, 2016 and 2015 (in thousands, except for per share
data):
2016
Quarters
First Second Third Fourth
Net revenue $ 752,624 $ 771,759 $ 828,006 $ 830,770
Operating
expenses:
Practice salaries and
benefits 491,811 484,625 521,832 532,952
Practice supplies and
other operating expenses 27,046 26,992 31,641 32,737
General and
administrative expenses 89,950 92,116 93,457 97,049
Depreciation and
amortization 19,584 20,241 24,185 25,254
Total operating
expenses 628,391 623,974 671,115 687,992
Income from
operations 124,233 147,785 156,891 142,778
Investment and other
income 618 410 221 770
Interest
expense (14,463 ) (15,058 ) (17,215 ) (16,356 )
Equity in earnings of
unconsolidated affiliate 794 789 796 806
Total non-operating (13,051 ) (13,859 ) (16,198 ) (14,780 )
Income before income
taxes 111,182 133,926 140,693 127,998
Income tax
provision 43,411 51,601 44,272 49,919
Net income 67,771 82,325 96,421 78,079
Net loss attributable to
noncontrolling interests 128 102 88 —
Net income attributable
to MEDNAX, Inc. $ 67,899 $ 82,427 $ 96,509 $ 78,079
Per common and common
equivalent share data (1):
Net income attributable
to MEDNAX, Inc.:
Basic $ 0.74 $ 0.89 $ 1.04 $ 0.84
Diluted $ 0.73 $ 0.89 $ 1.04 $ 0.84
Weighted average common
shares:
Basic 92,269 92,182 92,604 92,728
Diluted 93,091 92,945 93,146 93,347
(1) Basic and diluted per
share amounts are computed for each of the periods presented.
Accordingly, the sum of the quarterly per share amounts may not
agree with the full year amount.
2015
Quarters
First Second Third Fourth
Net revenue $ 639,395 $ 676,588 $ 722,273 $ 741,740
Operating
expenses:
Practice salaries and
benefits 419,595 422,803 450,033 461,074
Practice supplies and
other operating expenses 23,431 24,878 24,007 26,164
General and
administrative expenses 67,936 72,401 80,185 85,393
Depreciation and
amortization 13,612 15,549 16,918 18,149
Total operating
expenses 524,574 535,631 571,143 590,780
Income from
operations 114,821 140,957 151,130 150,960
Investment and other
income 142 384 567 751
Interest
expense (3,267 ) (5,149 ) (6,201 ) (8,493 )
Equity in earnings of
unconsolidated affiliate 821 745 784 777
Total non-operating (2,304 ) (4,020 ) (4,850 ) (6,965 )
Income before income
taxes 112,517 136,937 146,280 143,995
Income tax
provision 43,928 52,889 55,640 51,581
Net income 68,589 84,048 90,640 92,414
Net loss attributable to
noncontrolling interests 118 82 141 288
Net income attributable
to MEDNAX, Inc. $ 68,707 $ 84,130 $ 90,781 $ 92,702
Per common and common
equivalent share data (1):
Net income attributable
to MEDNAX, Inc.:
Basic $ 0.73 $ 0.91 $ 0.98 $ 1.00
Diluted $ 0.72 $ 0.90 $ 0.97 $ 0.99
Weighted average common
shares:
Basic 94,231 92,500 92,949 92,790
Diluted 95,325 93,495 93,646 93,536
(2) Basic and diluted per
share amounts are computed for each of the periods presented.
Accordingly, the sum of the quarterly per share amounts may not
agree with the full year amount.</t>
  </si>
  <si>
    <t>General - Additional Information (Detail)</t>
  </si>
  <si>
    <t>Dec. 31, 2016States</t>
  </si>
  <si>
    <t>Teleradiology [Member]</t>
  </si>
  <si>
    <t>Organization Presentation And General [Line Items]</t>
  </si>
  <si>
    <t>Number of states in which entity operates</t>
  </si>
  <si>
    <t>Summary of Significant Accounting Policies - Additional Information (Detail) - USD ($) $ in Millions</t>
  </si>
  <si>
    <t>Dec. 08, 2015</t>
  </si>
  <si>
    <t>Summary Of Significant Accounting Policies [Line Items]</t>
  </si>
  <si>
    <t>Cash and cash equivalents maturity description</t>
  </si>
  <si>
    <t>90 days or less</t>
  </si>
  <si>
    <t>Additional amounts to be paid in cash or common stock based on achievement of performance measures within period, maximum years</t>
  </si>
  <si>
    <t>5 years</t>
  </si>
  <si>
    <t>Money market funds fair value</t>
  </si>
  <si>
    <t>Cash surrender fair value of life insurance</t>
  </si>
  <si>
    <t>Contingent consideration liabilities related to acquisitions, fair value</t>
  </si>
  <si>
    <t>5.25% Senior Unsecured Notes Due 2023 [Member]</t>
  </si>
  <si>
    <t>Debt instrument interest rate</t>
  </si>
  <si>
    <t>5.25%</t>
  </si>
  <si>
    <t>Variable Interest Entity, Primary Beneficiary [Member]</t>
  </si>
  <si>
    <t>Consolidation method ownership percentage in joint venture</t>
  </si>
  <si>
    <t>75.00%</t>
  </si>
  <si>
    <t>Unnamed Corporate Joint Venture [Member]</t>
  </si>
  <si>
    <t>Equity method ownership percentage in joint venture</t>
  </si>
  <si>
    <t>37.50%</t>
  </si>
  <si>
    <t>Government Contracts Concentration Risk [Member] | Accounts Receivable [Member]</t>
  </si>
  <si>
    <t>Percentage of net accounts receivable</t>
  </si>
  <si>
    <t>17.00%</t>
  </si>
  <si>
    <t>19.00%</t>
  </si>
  <si>
    <t>Buildings [Member]</t>
  </si>
  <si>
    <t>Property and equipment estimated useful lives, years</t>
  </si>
  <si>
    <t>20 years</t>
  </si>
  <si>
    <t>Maximum [Member]</t>
  </si>
  <si>
    <t>Long-term investments maturity period, in years</t>
  </si>
  <si>
    <t>7 years</t>
  </si>
  <si>
    <t>Short-Term investments maturity period, in years</t>
  </si>
  <si>
    <t>1 year</t>
  </si>
  <si>
    <t>Intangible assets finite lives</t>
  </si>
  <si>
    <t>Maximum [Member] | Medical Equipment [Member]</t>
  </si>
  <si>
    <t>Maximum [Member] | Computer Equipment [Member]</t>
  </si>
  <si>
    <t>Maximum [Member] | Software and Software Development Costs [Member]</t>
  </si>
  <si>
    <t>Maximum [Member] | Furniture [Member]</t>
  </si>
  <si>
    <t>Minimum [Member]</t>
  </si>
  <si>
    <t>Minimum [Member] | Medical Equipment [Member]</t>
  </si>
  <si>
    <t>3 years</t>
  </si>
  <si>
    <t>Minimum [Member] | Computer Equipment [Member]</t>
  </si>
  <si>
    <t>Minimum [Member] | Software and Software Development Costs [Member]</t>
  </si>
  <si>
    <t>Minimum [Member] | Furniture [Member]</t>
  </si>
  <si>
    <t>Summary of Significant Accounting Policies - Schedule of Net Revenue by Service Line (Detail) - Product Concentration Risk [Member] - Sales Revenue, Services, Net [Member]</t>
  </si>
  <si>
    <t>Segment Reporting Information [Line Items]</t>
  </si>
  <si>
    <t>Net revenue in percentage</t>
  </si>
  <si>
    <t>100.00%</t>
  </si>
  <si>
    <t>Neonatology and Other Pediatric Subspecialties [Member]</t>
  </si>
  <si>
    <t>39.00%</t>
  </si>
  <si>
    <t>44.00%</t>
  </si>
  <si>
    <t>50.00%</t>
  </si>
  <si>
    <t>Anesthesiology [Member]</t>
  </si>
  <si>
    <t>37.00%</t>
  </si>
  <si>
    <t>36.00%</t>
  </si>
  <si>
    <t>Maternal-Fetal Medicine [Member]</t>
  </si>
  <si>
    <t>8.00%</t>
  </si>
  <si>
    <t>9.00%</t>
  </si>
  <si>
    <t>Radiology [Member]</t>
  </si>
  <si>
    <t>6.00%</t>
  </si>
  <si>
    <t>4.00%</t>
  </si>
  <si>
    <t>Management Services [Member]</t>
  </si>
  <si>
    <t>5.00%</t>
  </si>
  <si>
    <t>2.00%</t>
  </si>
  <si>
    <t>1.00%</t>
  </si>
  <si>
    <t>Pediatric Cardiology [Member]</t>
  </si>
  <si>
    <t>3.00%</t>
  </si>
  <si>
    <t>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Investments - Schedule of Contractual Maturities of Long-Term Investments (Detail) - USD ($) $ in Thousands</t>
  </si>
  <si>
    <t>Due after one year through five years</t>
  </si>
  <si>
    <t>Due after five years through seven years</t>
  </si>
  <si>
    <t>Accounts Receivable - Schedule of Accounts Receivable, Net (Detail) - USD ($) $ in Thousands</t>
  </si>
  <si>
    <t>Gross accounts receivable</t>
  </si>
  <si>
    <t>Allowance for contractual adjustments and uncollectibles</t>
  </si>
  <si>
    <t>Accounts Receivable and Net Revenue - Schedule of Net Revenue (Detail) - USD ($) $ in Thousands</t>
  </si>
  <si>
    <t>Gross revenue</t>
  </si>
  <si>
    <t>Contractual adjustments and uncollectibles</t>
  </si>
  <si>
    <t>Hospital contract administrative fees</t>
  </si>
  <si>
    <t>Accounts Receivable and Net Revenue - Additional Information (Detail) - USD ($) $ in Thousands</t>
  </si>
  <si>
    <t>Net patient service revenue</t>
  </si>
  <si>
    <t>Property and Equipment - Schedule of Property and Equipment (Detail) - USD ($) $ in Thousands</t>
  </si>
  <si>
    <t>Building</t>
  </si>
  <si>
    <t>Land</t>
  </si>
  <si>
    <t>Equipment and other</t>
  </si>
  <si>
    <t>Property and equipment, gross</t>
  </si>
  <si>
    <t>Accumulated depreciation</t>
  </si>
  <si>
    <t>Property and Equipment - Additional Information (Detail) - USD ($) $ in Thousands</t>
  </si>
  <si>
    <t>Property, Plant and Equipment [Line Items]</t>
  </si>
  <si>
    <t>Medical and other equipment held under capital leases</t>
  </si>
  <si>
    <t>Accumulated depreciation of property and equipment held under capital leases</t>
  </si>
  <si>
    <t>Recorded depreciation expense</t>
  </si>
  <si>
    <t>Medical and Other Equipment Held under Capital Lease [Member]</t>
  </si>
  <si>
    <t>Business Acquisitions - Additional Information (Detail) $ in Millions</t>
  </si>
  <si>
    <t>Dec. 31, 2016USD ($)AcquisitionCompany</t>
  </si>
  <si>
    <t>Dec. 31, 2015USD ($)AcquisitionCompanyshares</t>
  </si>
  <si>
    <t>Business Acquisition [Line Items]</t>
  </si>
  <si>
    <t>Number of physician group practices acquired | Company</t>
  </si>
  <si>
    <t>Number of anesthesiology practices acquired | Company</t>
  </si>
  <si>
    <t>Number of other pediatric subspecialty practices acquired | Company</t>
  </si>
  <si>
    <t>Number of neonatology practices acquired | Company</t>
  </si>
  <si>
    <t>Total business acquisition consideration, net of cash acquired</t>
  </si>
  <si>
    <t>Cash payments to acquire businesses</t>
  </si>
  <si>
    <t>Contingent consideration liability</t>
  </si>
  <si>
    <t>Number of maternal-fetal medicine practices acquired | Company</t>
  </si>
  <si>
    <t>Number of pediatric cardiology practices acquired | Company</t>
  </si>
  <si>
    <t>Number of third-party receivables companies acquired | Company</t>
  </si>
  <si>
    <t>Number of patient engagement software company acquired | Company</t>
  </si>
  <si>
    <t>Number of business acquired | Acquisition</t>
  </si>
  <si>
    <t>Cash acquired from acquisition</t>
  </si>
  <si>
    <t>Additional cash payment for prior-period acquisitions</t>
  </si>
  <si>
    <t>Business acquisition, other current liabilities</t>
  </si>
  <si>
    <t>Payments to acquire business by issue of common stock</t>
  </si>
  <si>
    <t>Number of shares of common stock issued | shares</t>
  </si>
  <si>
    <t>Number of teleradiology physician services acquired | Company</t>
  </si>
  <si>
    <t>Prior-Period Acquisitions [Member]</t>
  </si>
  <si>
    <t>Increase in deferred tax assets</t>
  </si>
  <si>
    <t>Decrease to goodwill resulting from finalization of tax acquisition accounting</t>
  </si>
  <si>
    <t>Decrease in current assets</t>
  </si>
  <si>
    <t>Increase in deferred tax liabilities</t>
  </si>
  <si>
    <t>Contingent Consideration [Member]</t>
  </si>
  <si>
    <t>Assumed payment probability of contingent consideration payment</t>
  </si>
  <si>
    <t>Range of the undiscounted amount under contingent consideration agreement, low</t>
  </si>
  <si>
    <t>Range of the undiscounted amount under contingent consideration agreement, high</t>
  </si>
  <si>
    <t>Minimum [Member] | Contingent Consideration [Member]</t>
  </si>
  <si>
    <t>Assumed discount rates for acquisition-date fair value</t>
  </si>
  <si>
    <t>4.50%</t>
  </si>
  <si>
    <t>Maximum [Member] | Contingent Consideration [Member]</t>
  </si>
  <si>
    <t>5.30%</t>
  </si>
  <si>
    <t>Business Acquisitions - Summary of Company's Preliminary Allocation of Purchase Price (Detail) - USD ($) $ in Thousands</t>
  </si>
  <si>
    <t>Third-Party Receivables Acquisition [Member]</t>
  </si>
  <si>
    <t>Current assets</t>
  </si>
  <si>
    <t>Property and equipment</t>
  </si>
  <si>
    <t>Other noncurrent assets</t>
  </si>
  <si>
    <t>Other intangible assets</t>
  </si>
  <si>
    <t>Current liabilities</t>
  </si>
  <si>
    <t>Deferred income tax liabilities - long-term</t>
  </si>
  <si>
    <t>Other long-term liabilities</t>
  </si>
  <si>
    <t>Total assets and liabilities</t>
  </si>
  <si>
    <t>Other Acquisition [Member]</t>
  </si>
  <si>
    <t>Third-Party Receivable And Other Acquisition [Member]</t>
  </si>
  <si>
    <t>Business Acquisitions - Schedule of Pro Forma Information Combines Consolidated Results of Company and Business Acquisitions (Detail) - USD ($) $ / shares in Units, shares in Thousands, $ in Thousands</t>
  </si>
  <si>
    <t>Pro forma net revenue</t>
  </si>
  <si>
    <t>Pro forma net income</t>
  </si>
  <si>
    <t>Pro forma net income per common share, Basic</t>
  </si>
  <si>
    <t>Pro forma net income per common share, Diluted</t>
  </si>
  <si>
    <t>Weighted average common shares, Basic</t>
  </si>
  <si>
    <t>Weighted average common shares, Diluted</t>
  </si>
  <si>
    <t>Goodwill and Intangible Assets - Additional Information (Detail) - USD ($) $ in Thousands</t>
  </si>
  <si>
    <t>Goodwill And Other Intangible Asset [Line Items]</t>
  </si>
  <si>
    <t>Change in goodwill carrying amount</t>
  </si>
  <si>
    <t>Goodwill deductible for tax purpose</t>
  </si>
  <si>
    <t>Intangible assets related to acquisitions</t>
  </si>
  <si>
    <t>Amortization expense for intangible assets</t>
  </si>
  <si>
    <t>Physician And Hospital Agreements [Member]</t>
  </si>
  <si>
    <t>Weighted average amortization period</t>
  </si>
  <si>
    <t>10 years</t>
  </si>
  <si>
    <t>Customer Relationships [Member]</t>
  </si>
  <si>
    <t>Trade Names [Member]</t>
  </si>
  <si>
    <t>Patented and Other Technology [Member]</t>
  </si>
  <si>
    <t>Goodwill and Intangible Assets - Summary of Intangible Assets, Net (Detail) - USD ($) $ in Thousands</t>
  </si>
  <si>
    <t>Finite-Lived Intangible Assets [Line Items]</t>
  </si>
  <si>
    <t>Gross Carrying Value</t>
  </si>
  <si>
    <t>Accumulated Amortization</t>
  </si>
  <si>
    <t>Net Carrying Value</t>
  </si>
  <si>
    <t>Goodwill and Intangible Assets - Amortization Expenses for Existing Intangible Assets for the Next Five Years (Detail) $ in Thousands</t>
  </si>
  <si>
    <t>Dec. 31, 2016USD ($)</t>
  </si>
  <si>
    <t>Amortization expense for existing other intangible assets, 2017</t>
  </si>
  <si>
    <t>Amortization expense for existing other intangible assets, 2018</t>
  </si>
  <si>
    <t>Amortization expense for existing other intangible assets, 2019</t>
  </si>
  <si>
    <t>Amortization expense for existing other intangible assets, 2020</t>
  </si>
  <si>
    <t>Amortization expense for existing other intangible assets, 2021</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al for uncertain tax positions</t>
  </si>
  <si>
    <t>Accrued interest</t>
  </si>
  <si>
    <t>Other accrued expenses</t>
  </si>
  <si>
    <t>Accounts payable and accrued expenses, total</t>
  </si>
  <si>
    <t>Accrued Professional Liabilities - Additional Information (Detail) - USD ($) $ in Thousands</t>
  </si>
  <si>
    <t>Dec. 31, 2013</t>
  </si>
  <si>
    <t>Total accrued professional liability</t>
  </si>
  <si>
    <t>Accrued professional liability incurred but loss reserves not reported for claims</t>
  </si>
  <si>
    <t>Accrued professional liability incurred and loss reserves reported for claims</t>
  </si>
  <si>
    <t>Accrued Professional Liabilities - Schedule of Accrued Professional Liability (Detail) - USD ($) $ in Thousands</t>
  </si>
  <si>
    <t>Balance at beginning of year</t>
  </si>
  <si>
    <t>Assumed liabilities through acquisition</t>
  </si>
  <si>
    <t>Provision (adjustment) for losses related to Current year</t>
  </si>
  <si>
    <t>Provision (adjustment) for losses related to Prior years</t>
  </si>
  <si>
    <t>Total provision for losses</t>
  </si>
  <si>
    <t>Claim payments related to Current year</t>
  </si>
  <si>
    <t>Claim payments related to Prior years</t>
  </si>
  <si>
    <t>Total payments</t>
  </si>
  <si>
    <t>Balance at end of year</t>
  </si>
  <si>
    <t>Line of Credit, Long-Term Debt and Capital Lease Obligations - Additional Information (Detail) - USD ($)</t>
  </si>
  <si>
    <t>Debt Instrument [Line Items]</t>
  </si>
  <si>
    <t>Line of Credit facility, maturity date</t>
  </si>
  <si>
    <t>Oct. 29,
		2019</t>
  </si>
  <si>
    <t>Line of Credit facility, estimated increase in borrowings</t>
  </si>
  <si>
    <t>Long term debt</t>
  </si>
  <si>
    <t>Letters of credit outstanding amount</t>
  </si>
  <si>
    <t>Line of Credit facility, available balance</t>
  </si>
  <si>
    <t>Commitment fee percentage</t>
  </si>
  <si>
    <t>0.15%</t>
  </si>
  <si>
    <t>0.30%</t>
  </si>
  <si>
    <t>Alternate Base Rate [Member] | Federal Funds Rate [Member]</t>
  </si>
  <si>
    <t>Debt instrument, interest rate</t>
  </si>
  <si>
    <t>Federal Funds Rate plus 1/2 of 1.00%</t>
  </si>
  <si>
    <t>Alternate Base Rate [Member] | LIBOR [Member]</t>
  </si>
  <si>
    <t>LIBOR for an  interest period of one month plus 1.00%</t>
  </si>
  <si>
    <t>Debt instrument, variable interest rate</t>
  </si>
  <si>
    <t>Applicable Margin Rate [Member] | LIBOR [Member] | Minimum [Member]</t>
  </si>
  <si>
    <t>0.125%</t>
  </si>
  <si>
    <t>Applicable Margin Rate [Member] | LIBOR [Member] | Maximum [Member]</t>
  </si>
  <si>
    <t>0.75%</t>
  </si>
  <si>
    <t>Unsecured Revolving Credit Facility [Member]</t>
  </si>
  <si>
    <t>Line of Credit facility, borrowing capacity</t>
  </si>
  <si>
    <t>Term Loan Credit Facility [Member]</t>
  </si>
  <si>
    <t>Swingline Loans [Member]</t>
  </si>
  <si>
    <t>Letter of Credit [Member]</t>
  </si>
  <si>
    <t>Aggregate principal amount of debt</t>
  </si>
  <si>
    <t>Debt instrument maturity date description</t>
  </si>
  <si>
    <t>Payable semi-annually in arrears on June 1 and December 1</t>
  </si>
  <si>
    <t>Debt instrument, maturity year</t>
  </si>
  <si>
    <t>Estimated fair value of notes</t>
  </si>
  <si>
    <t>5.25% Senior Unsecured Notes Due 2023 [Member] | Change In Control [Member]</t>
  </si>
  <si>
    <t>Redemption percentage of principal amount</t>
  </si>
  <si>
    <t>101.00%</t>
  </si>
  <si>
    <t>5.25% Senior Unsecured Notes Due 2023 [Member] | Redemption Before 2018 [Member]</t>
  </si>
  <si>
    <t>5.25% Senior Unsecured Notes Due 2023 [Member] | Redemption Before 2018 [Member] | Redeem up to 35% of Aggregate Principal Amount [Member]</t>
  </si>
  <si>
    <t>35.00%</t>
  </si>
  <si>
    <t>Redemption price percentage of aggregate principal amount redeemed</t>
  </si>
  <si>
    <t>105.25%</t>
  </si>
  <si>
    <t>5.25% Senior Unsecured Notes Due 2023 [Member] | Redemption in 2018 [Member]</t>
  </si>
  <si>
    <t>103.938%</t>
  </si>
  <si>
    <t>5.25% Senior Unsecured Notes Due 2023 [Member] | Redemption in 2019[Member]</t>
  </si>
  <si>
    <t>102.625%</t>
  </si>
  <si>
    <t>5.25% Senior Unsecured Notes Due 2023 [Member] | Redemption in 2020 [Member]</t>
  </si>
  <si>
    <t>101.313%</t>
  </si>
  <si>
    <t>5.25% Senior Unsecured Notes Due 2023 [Member] | Redemption in 2021 and Thereafter [Member]</t>
  </si>
  <si>
    <t>Line of Credit, Long-Term Debt and Capital Lease Obligations - Schedule of Long-Term Debt (Detail) - USD ($) $ in Thousands</t>
  </si>
  <si>
    <t>Debt instrument principal amount</t>
  </si>
  <si>
    <t>Less: Current portion, principal</t>
  </si>
  <si>
    <t>Debt instrument principal long-term portion</t>
  </si>
  <si>
    <t>Unamortized debt issuance cost</t>
  </si>
  <si>
    <t>Less: Current portion, unamortized debt issuance costs</t>
  </si>
  <si>
    <t>Long-term portion, principal, unamortized debt issuance costs</t>
  </si>
  <si>
    <t>Less: Current portion</t>
  </si>
  <si>
    <t>Long-term portion</t>
  </si>
  <si>
    <t>Revolving Credit Facility [Member]</t>
  </si>
  <si>
    <t>Line of Credit, Long-Term Debt and Capital Lease Obligations - Schedule of Aggregate Annual Maturities of Term Loan and 2023 Senior Notes (Detail) $ in Thousands</t>
  </si>
  <si>
    <t>Long-term Debt, Fiscal Year Maturity [Abstract]</t>
  </si>
  <si>
    <t>Thereafter</t>
  </si>
  <si>
    <t>Line of Credit, Long-Term Debt and Capital Lease Obligations - Schedule of Capital Lease Obligations (Detail) - USD ($) $ in Thousands</t>
  </si>
  <si>
    <t>Capital lease obligations</t>
  </si>
  <si>
    <t>Line of Credit, Long-Term Debt and Capital Lease Obligations - Schedule of Amounts Due Under Terms of Capital Lease Obligations (Detail) $ in Thousands</t>
  </si>
  <si>
    <t>Income Taxes - Summary of Components of Income Tax Provision (Detail) - USD ($) $ in Thousands</t>
  </si>
  <si>
    <t>Federal, Current</t>
  </si>
  <si>
    <t>Federal, Deferred</t>
  </si>
  <si>
    <t>Federal income tax provision, Total</t>
  </si>
  <si>
    <t>State, Current</t>
  </si>
  <si>
    <t>State, Deferred</t>
  </si>
  <si>
    <t>State income tax provision, Total</t>
  </si>
  <si>
    <t>Income tax provision, Total</t>
  </si>
  <si>
    <t>Income Taxes - Additional Information (Detail) - USD ($) $ in Thousands</t>
  </si>
  <si>
    <t>Income Tax [Line Items]</t>
  </si>
  <si>
    <t>Effective tax rate</t>
  </si>
  <si>
    <t>36.80%</t>
  </si>
  <si>
    <t>37.76%</t>
  </si>
  <si>
    <t>37.63%</t>
  </si>
  <si>
    <t>Effective income tax rate favorable impact of change in uncertain tax positions</t>
  </si>
  <si>
    <t>Effective tax rate excluding impact of tax settlement</t>
  </si>
  <si>
    <t>38.87%</t>
  </si>
  <si>
    <t>Adjustment to additional paid-in capital for excess tax benefits related to stock-based awards</t>
  </si>
  <si>
    <t>Net operating loss carryforwards for federal and state tax</t>
  </si>
  <si>
    <t>Uncertain tax position liability</t>
  </si>
  <si>
    <t>Unrecognized tax benefits that would impact effective tax rate</t>
  </si>
  <si>
    <t>Increase (decrease) in uncertain tax position</t>
  </si>
  <si>
    <t>Expected increase in uncertain tax position in the next twelve months</t>
  </si>
  <si>
    <t>Expected decrease in uncertain tax position in the next twelve months</t>
  </si>
  <si>
    <t>Income tax expense (benefit)</t>
  </si>
  <si>
    <t>Company's accrued liability for interest and penalties related to income tax liabilities</t>
  </si>
  <si>
    <t>Interest and Penalties [Member]</t>
  </si>
  <si>
    <t>Earliest Tax Year [Member]</t>
  </si>
  <si>
    <t>Federal and state income tax examinations</t>
  </si>
  <si>
    <t>Latest Tax Year [Member]</t>
  </si>
  <si>
    <t>Expiration period of operating loss carryforwards</t>
  </si>
  <si>
    <t>Income Taxes - Schedule of Differences Between Effective Rate and United States Federal Income Tax Statutory Rate (Detail)</t>
  </si>
  <si>
    <t>Tax at statutory rate</t>
  </si>
  <si>
    <t>State income tax, net of federal benefit</t>
  </si>
  <si>
    <t>2.94%</t>
  </si>
  <si>
    <t>2.97%</t>
  </si>
  <si>
    <t>2.74%</t>
  </si>
  <si>
    <t>Non-deductible expenses</t>
  </si>
  <si>
    <t>0.43%</t>
  </si>
  <si>
    <t>0.34%</t>
  </si>
  <si>
    <t>0.33%</t>
  </si>
  <si>
    <t>Change in accrual estimates relating to uncertain tax positions</t>
  </si>
  <si>
    <t>(2.11%)</t>
  </si>
  <si>
    <t>(0.43%)</t>
  </si>
  <si>
    <t>(0.59%)</t>
  </si>
  <si>
    <t>Change in valuation allowance</t>
  </si>
  <si>
    <t>0.48%</t>
  </si>
  <si>
    <t>0.29%</t>
  </si>
  <si>
    <t>Other, net</t>
  </si>
  <si>
    <t>0.06%</t>
  </si>
  <si>
    <t>(0.41%)</t>
  </si>
  <si>
    <t>Income Taxes - Significant Components of Deferred Income Tax Assets and Liabilities (Detail) - USD ($) $ in Thousands</t>
  </si>
  <si>
    <t>Allowance for uncollectible accounts</t>
  </si>
  <si>
    <t>Reserves and accruals</t>
  </si>
  <si>
    <t>Stock-based compensation</t>
  </si>
  <si>
    <t>Net operating loss carryforward</t>
  </si>
  <si>
    <t>Other</t>
  </si>
  <si>
    <t>Deferred tax assets before valuation allowance</t>
  </si>
  <si>
    <t>Less: Valuation allowance</t>
  </si>
  <si>
    <t>Total deferred tax assets</t>
  </si>
  <si>
    <t>Gross deferred tax liabilities:</t>
  </si>
  <si>
    <t>Amortization</t>
  </si>
  <si>
    <t>Accrual to cash adjustment</t>
  </si>
  <si>
    <t>Total deferred tax liabilities</t>
  </si>
  <si>
    <t>Net deferred tax liability</t>
  </si>
  <si>
    <t>Income Taxes - Schedule of Activity Related to Gross Unrecognized Tax Benefits (Detail) - USD ($) $ in Thousands</t>
  </si>
  <si>
    <t>Increases related to prior year tax positions</t>
  </si>
  <si>
    <t>Decreases related to prior year tax positions</t>
  </si>
  <si>
    <t>Increases related to current year tax positions</t>
  </si>
  <si>
    <t>Settlements</t>
  </si>
  <si>
    <t>Decreases related to lapse of statutes of limitation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t>
  </si>
  <si>
    <t>Nov. 03, 2015</t>
  </si>
  <si>
    <t>Share-based Compensation Arrangement by Share-based Payment Award [Line Items]</t>
  </si>
  <si>
    <t>Shares available for future grants and awards under Stock Incentive Plans</t>
  </si>
  <si>
    <t>Common stock, aggregate shares authorized</t>
  </si>
  <si>
    <t>Stock-based compensation expense related to its stock incentive plans, ESPP and SPP</t>
  </si>
  <si>
    <t>Aggregate fair value of restricted and deferred stocks vested</t>
  </si>
  <si>
    <t>Weighted average grant-date fair value of restricted and deferred stock awards granted</t>
  </si>
  <si>
    <t>Aggregate intrinsic value of stock options exercised</t>
  </si>
  <si>
    <t>Cash proceeds received from the exercise of stock options</t>
  </si>
  <si>
    <t>Stock Option [Member]</t>
  </si>
  <si>
    <t>Award vesting period</t>
  </si>
  <si>
    <t>Unrecognized compensation expense related to options</t>
  </si>
  <si>
    <t>Stock Option [Member] | Maximum [Member]</t>
  </si>
  <si>
    <t>Vesting period of options, maximum years</t>
  </si>
  <si>
    <t>Restricted Stock [Member]</t>
  </si>
  <si>
    <t>Unrecognized compensation expense related to non-vested restricted stock, weighted-average period in years</t>
  </si>
  <si>
    <t>1 year 6 months</t>
  </si>
  <si>
    <t>Unrecognized compensation expense related to non-vested restricted shares</t>
  </si>
  <si>
    <t>1996 Non-Qualified Employee Stock Purchase Plan [Member]</t>
  </si>
  <si>
    <t>Percentage of market value of common stock at which employees are permitted to purchase</t>
  </si>
  <si>
    <t>85.00%</t>
  </si>
  <si>
    <t>2015 Non-Qualified Stock Purchase Plan [Member]</t>
  </si>
  <si>
    <t>90.00%</t>
  </si>
  <si>
    <t>1996 Non-Qualified Employee Stock Purchase Plan and 2015 Non-Qualified Stock Purchase Plan [Member]</t>
  </si>
  <si>
    <t>Aggregate number Shares issued under Stock Purchase Plans</t>
  </si>
  <si>
    <t>Common stock, reserved for issuance</t>
  </si>
  <si>
    <t>Stock Incentive Plans and Stock Purchase Plans - Schedule of Restricted Stock Awards (Detail) - $ / shares</t>
  </si>
  <si>
    <t>Number of Shares, Non-vested shares at January 1, 2016</t>
  </si>
  <si>
    <t>Number of Shares, Awarded</t>
  </si>
  <si>
    <t>Number of Shares, Forfeited</t>
  </si>
  <si>
    <t>Number of Shares, Vested</t>
  </si>
  <si>
    <t>Number of Shares, Non-vested shares at December 31, 2016</t>
  </si>
  <si>
    <t>Weighted Average Fair Value, Non-vested shares at January 1, 2016</t>
  </si>
  <si>
    <t>Weighted Average Fair Value, Awarded</t>
  </si>
  <si>
    <t>Weighted Average Fair Value, Forfeited</t>
  </si>
  <si>
    <t>Weighted Average Fair Value, Vested</t>
  </si>
  <si>
    <t>Weighted Average Fair Value, Non-vested shares at December 31, 2016</t>
  </si>
  <si>
    <t>Stock Incentive Plans and Stock Purchase Plans - Schedule of Activity and Certain Other Information Related to Stock Option Awards (Detail) - USD ($) $ / shares in Units, $ in Millions</t>
  </si>
  <si>
    <t>Number of Shares, Outstanding at January 1, 2016</t>
  </si>
  <si>
    <t>Number of Shares, Exercised</t>
  </si>
  <si>
    <t>Number of Shares, Outstanding at December 31, 2016</t>
  </si>
  <si>
    <t>Number of Shares, Exercisable at December 31, 2016</t>
  </si>
  <si>
    <t>Weighted Average Exercise Price, Outstanding at January 1, 2016</t>
  </si>
  <si>
    <t>Weighted Average Exercise Price, Exercised</t>
  </si>
  <si>
    <t>Weighted Average Exercise Price, Outstanding at December 31, 2016</t>
  </si>
  <si>
    <t>Weighted Average Exercise Price, Exercisable at December 31, 2016</t>
  </si>
  <si>
    <t>Weighted Average Remaining Contractual Term (in years), Outstanding at December 31, 2016</t>
  </si>
  <si>
    <t>2 years</t>
  </si>
  <si>
    <t>Weighted Average Remaining Contractual Term (in years), Exercisable at December 31, 2016</t>
  </si>
  <si>
    <t>Aggregate Intrinsic Value, Exercised</t>
  </si>
  <si>
    <t>Aggregate Intrinsic Value, Outstanding at December 31, 2016</t>
  </si>
  <si>
    <t>Aggregate Intrinsic Value, Exercisable at December 31, 2016</t>
  </si>
  <si>
    <t>Common Stock Repurchase Programs - Additional Information (Detail) - USD ($)</t>
  </si>
  <si>
    <t>Mar. 16, 2015</t>
  </si>
  <si>
    <t>Dec. 17, 2014</t>
  </si>
  <si>
    <t>Oct. 31, 2015</t>
  </si>
  <si>
    <t>Jul. 31, 2015</t>
  </si>
  <si>
    <t>Oct. 31, 2014</t>
  </si>
  <si>
    <t>Common Stock [Line Items]</t>
  </si>
  <si>
    <t>Common stock repurchased</t>
  </si>
  <si>
    <t>Common stock authorized for repurchase</t>
  </si>
  <si>
    <t>Number of shares withheld to satisfy minimum statutory tax withholding obligations</t>
  </si>
  <si>
    <t>Amount withheld to satisfy minimum statutory tax withholding obligations</t>
  </si>
  <si>
    <t>Accelerated Share Repurchase (ASR) Agreements [Member]</t>
  </si>
  <si>
    <t>Common stock purchase</t>
  </si>
  <si>
    <t>Retirement Plans - Additional Information (Detail) - USD ($) $ in Millions</t>
  </si>
  <si>
    <t>Expense of retirement plans related to the 401(k) Plans</t>
  </si>
  <si>
    <t>Commitments and Contingencies - Additional Information (Detail) - USD ($) $ in Millions</t>
  </si>
  <si>
    <t>Rent expense</t>
  </si>
  <si>
    <t>Commitments and Contingencies - Schedule of Future Minimum Lease Payments under Non-Cancelable Operating Leases (Detail) $ in Thousands</t>
  </si>
  <si>
    <t>Selected Quarterly Financial Information - Summary of Company's Selected Quarterly Financial Information (Detail) - USD ($) $ / shares in Units, shares in Thousands, $ in Thousands</t>
  </si>
  <si>
    <t>Weighted average shares, Basic</t>
  </si>
  <si>
    <t>Weighted average shares, Diluted</t>
  </si>
  <si>
    <t>Schedule II - Valuation and Qualifying Accounts (Detail) - USD ($)</t>
  </si>
  <si>
    <t>Amount charged against operating revenue</t>
  </si>
  <si>
    <t>Accounts receivable contractual adjustments and write-offs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39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3793665</v>
      </c>
    </row>
    <row r="18" spans="1:4">
      <c r="A18" s="4" t="s">
        <v>30</v>
      </c>
      <c r="D18" s="6" t="n">
        <v>6630916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698</v>
      </c>
      <c r="C3" s="6" t="n">
        <v>51572</v>
      </c>
    </row>
    <row r="4" spans="1:3">
      <c r="A4" s="4" t="s">
        <v>35</v>
      </c>
      <c r="B4" s="5" t="n">
        <v>11286</v>
      </c>
      <c r="C4" s="5" t="n">
        <v>8853</v>
      </c>
    </row>
    <row r="5" spans="1:3">
      <c r="A5" s="4" t="s">
        <v>36</v>
      </c>
      <c r="B5" s="5" t="n">
        <v>495276</v>
      </c>
      <c r="C5" s="5" t="n">
        <v>444737</v>
      </c>
    </row>
    <row r="6" spans="1:3">
      <c r="A6" s="4" t="s">
        <v>37</v>
      </c>
      <c r="B6" s="5" t="n">
        <v>11051</v>
      </c>
      <c r="C6" s="5" t="n">
        <v>9639</v>
      </c>
    </row>
    <row r="7" spans="1:3">
      <c r="A7" s="4" t="s">
        <v>38</v>
      </c>
      <c r="B7" s="5" t="n">
        <v>13817</v>
      </c>
      <c r="C7" s="5" t="n">
        <v>12968</v>
      </c>
    </row>
    <row r="8" spans="1:3">
      <c r="A8" s="4" t="s">
        <v>39</v>
      </c>
      <c r="B8" s="5" t="n">
        <v>587128</v>
      </c>
      <c r="C8" s="5" t="n">
        <v>527769</v>
      </c>
    </row>
    <row r="9" spans="1:3">
      <c r="A9" s="4" t="s">
        <v>40</v>
      </c>
      <c r="B9" s="5" t="n">
        <v>78975</v>
      </c>
      <c r="C9" s="5" t="n">
        <v>63288</v>
      </c>
    </row>
    <row r="10" spans="1:3">
      <c r="A10" s="4" t="s">
        <v>41</v>
      </c>
      <c r="B10" s="5" t="n">
        <v>103068</v>
      </c>
      <c r="C10" s="5" t="n">
        <v>83634</v>
      </c>
    </row>
    <row r="11" spans="1:3">
      <c r="A11" s="4" t="s">
        <v>42</v>
      </c>
      <c r="B11" s="5" t="n">
        <v>3845157</v>
      </c>
      <c r="C11" s="5" t="n">
        <v>3366150</v>
      </c>
    </row>
    <row r="12" spans="1:3">
      <c r="A12" s="4" t="s">
        <v>43</v>
      </c>
      <c r="B12" s="5" t="n">
        <v>668529</v>
      </c>
      <c r="C12" s="5" t="n">
        <v>424219</v>
      </c>
    </row>
    <row r="13" spans="1:3">
      <c r="A13" s="4" t="s">
        <v>38</v>
      </c>
      <c r="B13" s="5" t="n">
        <v>56543</v>
      </c>
      <c r="C13" s="5" t="n">
        <v>82154</v>
      </c>
    </row>
    <row r="14" spans="1:3">
      <c r="A14" s="4" t="s">
        <v>44</v>
      </c>
      <c r="B14" s="5" t="n">
        <v>5339400</v>
      </c>
      <c r="C14" s="5" t="n">
        <v>4547214</v>
      </c>
    </row>
    <row r="15" spans="1:3">
      <c r="A15" s="3" t="s">
        <v>45</v>
      </c>
    </row>
    <row r="16" spans="1:3">
      <c r="A16" s="4" t="s">
        <v>46</v>
      </c>
      <c r="B16" s="5" t="n">
        <v>407938</v>
      </c>
      <c r="C16" s="5" t="n">
        <v>395807</v>
      </c>
    </row>
    <row r="17" spans="1:3">
      <c r="A17" s="4" t="s">
        <v>47</v>
      </c>
      <c r="B17" s="5" t="n">
        <v>22054</v>
      </c>
      <c r="C17" s="5" t="n">
        <v>11883</v>
      </c>
    </row>
    <row r="18" spans="1:3">
      <c r="A18" s="4" t="s">
        <v>48</v>
      </c>
      <c r="B18" s="5" t="n">
        <v>18957</v>
      </c>
      <c r="C18" s="5" t="n">
        <v>21081</v>
      </c>
    </row>
    <row r="19" spans="1:3">
      <c r="A19" s="4" t="s">
        <v>49</v>
      </c>
      <c r="B19" s="5" t="n">
        <v>448949</v>
      </c>
      <c r="C19" s="5" t="n">
        <v>428771</v>
      </c>
    </row>
    <row r="20" spans="1:3">
      <c r="A20" s="4" t="s">
        <v>50</v>
      </c>
      <c r="B20" s="5" t="n">
        <v>783500</v>
      </c>
      <c r="C20" s="5" t="n">
        <v>343500</v>
      </c>
    </row>
    <row r="21" spans="1:3">
      <c r="A21" s="4" t="s">
        <v>51</v>
      </c>
      <c r="B21" s="5" t="n">
        <v>900128</v>
      </c>
      <c r="C21" s="5" t="n">
        <v>919320</v>
      </c>
    </row>
    <row r="22" spans="1:3">
      <c r="A22" s="4" t="s">
        <v>52</v>
      </c>
      <c r="B22" s="5" t="n">
        <v>173080</v>
      </c>
      <c r="C22" s="5" t="n">
        <v>176532</v>
      </c>
    </row>
    <row r="23" spans="1:3">
      <c r="A23" s="4" t="s">
        <v>53</v>
      </c>
      <c r="B23" s="5" t="n">
        <v>227802</v>
      </c>
      <c r="C23" s="5" t="n">
        <v>188956</v>
      </c>
    </row>
    <row r="24" spans="1:3">
      <c r="A24" s="4" t="s">
        <v>54</v>
      </c>
      <c r="B24" s="5" t="n">
        <v>45174</v>
      </c>
      <c r="C24" s="5" t="n">
        <v>52289</v>
      </c>
    </row>
    <row r="25" spans="1:3">
      <c r="A25" s="4" t="s">
        <v>55</v>
      </c>
      <c r="B25" s="5" t="n">
        <v>2578633</v>
      </c>
      <c r="C25" s="5" t="n">
        <v>2109368</v>
      </c>
    </row>
    <row r="26" spans="1:3">
      <c r="A26" s="4" t="s">
        <v>56</v>
      </c>
      <c r="B26" s="4" t="s">
        <v>57</v>
      </c>
      <c r="C26" s="4" t="s">
        <v>57</v>
      </c>
    </row>
    <row r="27" spans="1:3">
      <c r="A27" s="3" t="s">
        <v>58</v>
      </c>
    </row>
    <row r="28" spans="1:3">
      <c r="A28" s="4" t="s">
        <v>59</v>
      </c>
      <c r="B28" s="4" t="s">
        <v>57</v>
      </c>
      <c r="C28" s="4" t="s">
        <v>57</v>
      </c>
    </row>
    <row r="29" spans="1:3">
      <c r="A29" s="4" t="s">
        <v>60</v>
      </c>
      <c r="B29" s="5" t="n">
        <v>937</v>
      </c>
      <c r="C29" s="5" t="n">
        <v>937</v>
      </c>
    </row>
    <row r="30" spans="1:3">
      <c r="A30" s="4" t="s">
        <v>61</v>
      </c>
      <c r="B30" s="5" t="n">
        <v>974304</v>
      </c>
      <c r="C30" s="5" t="n">
        <v>926235</v>
      </c>
    </row>
    <row r="31" spans="1:3">
      <c r="A31" s="4" t="s">
        <v>62</v>
      </c>
      <c r="B31" s="5" t="n">
        <v>1785526</v>
      </c>
      <c r="C31" s="5" t="n">
        <v>1510356</v>
      </c>
    </row>
    <row r="32" spans="1:3">
      <c r="A32" s="4" t="s">
        <v>63</v>
      </c>
      <c r="B32" s="5" t="n">
        <v>2760767</v>
      </c>
      <c r="C32" s="5" t="n">
        <v>2437528</v>
      </c>
    </row>
    <row r="33" spans="1:3">
      <c r="A33" s="4" t="s">
        <v>64</v>
      </c>
      <c r="C33" s="5" t="n">
        <v>318</v>
      </c>
    </row>
    <row r="34" spans="1:3">
      <c r="A34" s="4" t="s">
        <v>65</v>
      </c>
      <c r="B34" s="5" t="n">
        <v>2760767</v>
      </c>
      <c r="C34" s="5" t="n">
        <v>2437846</v>
      </c>
    </row>
    <row r="35" spans="1:3">
      <c r="A35" s="4" t="s">
        <v>66</v>
      </c>
      <c r="B35" s="6" t="n">
        <v>5339400</v>
      </c>
      <c r="C35" s="6" t="n">
        <v>4547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40</v>
      </c>
      <c r="B10" s="4" t="s">
        <v>245</v>
      </c>
    </row>
    <row r="11" spans="1:2">
      <c r="A11" s="4" t="s">
        <v>190</v>
      </c>
      <c r="B11" s="4" t="s">
        <v>246</v>
      </c>
    </row>
    <row r="12" spans="1:2">
      <c r="A12" s="4" t="s">
        <v>193</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08</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7" t="n">
        <v>0.01</v>
      </c>
      <c r="C6" s="7" t="n">
        <v>0.01</v>
      </c>
    </row>
    <row r="7" spans="1:3">
      <c r="A7" s="4" t="s">
        <v>73</v>
      </c>
      <c r="B7" s="5" t="n">
        <v>200000000</v>
      </c>
      <c r="C7" s="5" t="n">
        <v>200000000</v>
      </c>
    </row>
    <row r="8" spans="1:3">
      <c r="A8" s="4" t="s">
        <v>74</v>
      </c>
      <c r="B8" s="5" t="n">
        <v>93718000</v>
      </c>
      <c r="C8" s="5" t="n">
        <v>93739000</v>
      </c>
    </row>
    <row r="9" spans="1:3">
      <c r="A9" s="4" t="s">
        <v>75</v>
      </c>
      <c r="B9" s="5" t="n">
        <v>93718000</v>
      </c>
      <c r="C9" s="5" t="n">
        <v>937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830770</v>
      </c>
      <c r="C4" s="6" t="n">
        <v>828006</v>
      </c>
      <c r="D4" s="6" t="n">
        <v>771759</v>
      </c>
      <c r="E4" s="6" t="n">
        <v>752624</v>
      </c>
      <c r="F4" s="6" t="n">
        <v>741740</v>
      </c>
      <c r="G4" s="6" t="n">
        <v>722273</v>
      </c>
      <c r="H4" s="6" t="n">
        <v>676588</v>
      </c>
      <c r="I4" s="6" t="n">
        <v>639395</v>
      </c>
      <c r="J4" s="6" t="n">
        <v>3183159</v>
      </c>
      <c r="K4" s="6" t="n">
        <v>2779996</v>
      </c>
      <c r="L4" s="6" t="n">
        <v>2438913</v>
      </c>
    </row>
    <row r="5" spans="1:12">
      <c r="A5" s="3" t="s">
        <v>86</v>
      </c>
    </row>
    <row r="6" spans="1:12">
      <c r="A6" s="4" t="s">
        <v>87</v>
      </c>
      <c r="B6" s="5" t="n">
        <v>532952</v>
      </c>
      <c r="C6" s="5" t="n">
        <v>521832</v>
      </c>
      <c r="D6" s="5" t="n">
        <v>484625</v>
      </c>
      <c r="E6" s="5" t="n">
        <v>491811</v>
      </c>
      <c r="F6" s="5" t="n">
        <v>461074</v>
      </c>
      <c r="G6" s="5" t="n">
        <v>450033</v>
      </c>
      <c r="H6" s="5" t="n">
        <v>422803</v>
      </c>
      <c r="I6" s="5" t="n">
        <v>419595</v>
      </c>
      <c r="J6" s="5" t="n">
        <v>2031220</v>
      </c>
      <c r="K6" s="5" t="n">
        <v>1753505</v>
      </c>
      <c r="L6" s="5" t="n">
        <v>1543395</v>
      </c>
    </row>
    <row r="7" spans="1:12">
      <c r="A7" s="4" t="s">
        <v>88</v>
      </c>
      <c r="B7" s="5" t="n">
        <v>32737</v>
      </c>
      <c r="C7" s="5" t="n">
        <v>31641</v>
      </c>
      <c r="D7" s="5" t="n">
        <v>26992</v>
      </c>
      <c r="E7" s="5" t="n">
        <v>27046</v>
      </c>
      <c r="F7" s="5" t="n">
        <v>26164</v>
      </c>
      <c r="G7" s="5" t="n">
        <v>24007</v>
      </c>
      <c r="H7" s="5" t="n">
        <v>24878</v>
      </c>
      <c r="I7" s="5" t="n">
        <v>23431</v>
      </c>
      <c r="J7" s="5" t="n">
        <v>118416</v>
      </c>
      <c r="K7" s="5" t="n">
        <v>98480</v>
      </c>
      <c r="L7" s="5" t="n">
        <v>89002</v>
      </c>
    </row>
    <row r="8" spans="1:12">
      <c r="A8" s="4" t="s">
        <v>89</v>
      </c>
      <c r="B8" s="5" t="n">
        <v>97049</v>
      </c>
      <c r="C8" s="5" t="n">
        <v>93457</v>
      </c>
      <c r="D8" s="5" t="n">
        <v>92116</v>
      </c>
      <c r="E8" s="5" t="n">
        <v>89950</v>
      </c>
      <c r="F8" s="5" t="n">
        <v>85393</v>
      </c>
      <c r="G8" s="5" t="n">
        <v>80185</v>
      </c>
      <c r="H8" s="5" t="n">
        <v>72401</v>
      </c>
      <c r="I8" s="5" t="n">
        <v>67936</v>
      </c>
      <c r="J8" s="5" t="n">
        <v>372572</v>
      </c>
      <c r="K8" s="5" t="n">
        <v>305915</v>
      </c>
      <c r="L8" s="5" t="n">
        <v>247527</v>
      </c>
    </row>
    <row r="9" spans="1:12">
      <c r="A9" s="4" t="s">
        <v>90</v>
      </c>
      <c r="B9" s="5" t="n">
        <v>25254</v>
      </c>
      <c r="C9" s="5" t="n">
        <v>24185</v>
      </c>
      <c r="D9" s="5" t="n">
        <v>20241</v>
      </c>
      <c r="E9" s="5" t="n">
        <v>19584</v>
      </c>
      <c r="F9" s="5" t="n">
        <v>18149</v>
      </c>
      <c r="G9" s="5" t="n">
        <v>16918</v>
      </c>
      <c r="H9" s="5" t="n">
        <v>15549</v>
      </c>
      <c r="I9" s="5" t="n">
        <v>13612</v>
      </c>
      <c r="J9" s="5" t="n">
        <v>89264</v>
      </c>
      <c r="K9" s="5" t="n">
        <v>64228</v>
      </c>
      <c r="L9" s="5" t="n">
        <v>45990</v>
      </c>
    </row>
    <row r="10" spans="1:12">
      <c r="A10" s="4" t="s">
        <v>91</v>
      </c>
      <c r="B10" s="5" t="n">
        <v>687992</v>
      </c>
      <c r="C10" s="5" t="n">
        <v>671115</v>
      </c>
      <c r="D10" s="5" t="n">
        <v>623974</v>
      </c>
      <c r="E10" s="5" t="n">
        <v>628391</v>
      </c>
      <c r="F10" s="5" t="n">
        <v>590780</v>
      </c>
      <c r="G10" s="5" t="n">
        <v>571143</v>
      </c>
      <c r="H10" s="5" t="n">
        <v>535631</v>
      </c>
      <c r="I10" s="5" t="n">
        <v>524574</v>
      </c>
      <c r="J10" s="5" t="n">
        <v>2611472</v>
      </c>
      <c r="K10" s="5" t="n">
        <v>2222128</v>
      </c>
      <c r="L10" s="5" t="n">
        <v>1925914</v>
      </c>
    </row>
    <row r="11" spans="1:12">
      <c r="A11" s="4" t="s">
        <v>92</v>
      </c>
      <c r="B11" s="5" t="n">
        <v>142778</v>
      </c>
      <c r="C11" s="5" t="n">
        <v>156891</v>
      </c>
      <c r="D11" s="5" t="n">
        <v>147785</v>
      </c>
      <c r="E11" s="5" t="n">
        <v>124233</v>
      </c>
      <c r="F11" s="5" t="n">
        <v>150960</v>
      </c>
      <c r="G11" s="5" t="n">
        <v>151130</v>
      </c>
      <c r="H11" s="5" t="n">
        <v>140957</v>
      </c>
      <c r="I11" s="5" t="n">
        <v>114821</v>
      </c>
      <c r="J11" s="5" t="n">
        <v>571687</v>
      </c>
      <c r="K11" s="5" t="n">
        <v>557868</v>
      </c>
      <c r="L11" s="5" t="n">
        <v>512999</v>
      </c>
    </row>
    <row r="12" spans="1:12">
      <c r="A12" s="4" t="s">
        <v>93</v>
      </c>
      <c r="B12" s="5" t="n">
        <v>770</v>
      </c>
      <c r="C12" s="5" t="n">
        <v>221</v>
      </c>
      <c r="D12" s="5" t="n">
        <v>410</v>
      </c>
      <c r="E12" s="5" t="n">
        <v>618</v>
      </c>
      <c r="F12" s="5" t="n">
        <v>751</v>
      </c>
      <c r="G12" s="5" t="n">
        <v>567</v>
      </c>
      <c r="H12" s="5" t="n">
        <v>384</v>
      </c>
      <c r="I12" s="5" t="n">
        <v>142</v>
      </c>
      <c r="J12" s="5" t="n">
        <v>2019</v>
      </c>
      <c r="K12" s="5" t="n">
        <v>1844</v>
      </c>
      <c r="L12" s="5" t="n">
        <v>2728</v>
      </c>
    </row>
    <row r="13" spans="1:12">
      <c r="A13" s="4" t="s">
        <v>94</v>
      </c>
      <c r="B13" s="5" t="n">
        <v>-16356</v>
      </c>
      <c r="C13" s="5" t="n">
        <v>-17215</v>
      </c>
      <c r="D13" s="5" t="n">
        <v>-15058</v>
      </c>
      <c r="E13" s="5" t="n">
        <v>-14463</v>
      </c>
      <c r="F13" s="5" t="n">
        <v>-8493</v>
      </c>
      <c r="G13" s="5" t="n">
        <v>-6201</v>
      </c>
      <c r="H13" s="5" t="n">
        <v>-5149</v>
      </c>
      <c r="I13" s="5" t="n">
        <v>-3267</v>
      </c>
      <c r="J13" s="5" t="n">
        <v>-63092</v>
      </c>
      <c r="K13" s="5" t="n">
        <v>-23110</v>
      </c>
      <c r="L13" s="5" t="n">
        <v>-8891</v>
      </c>
    </row>
    <row r="14" spans="1:12">
      <c r="A14" s="4" t="s">
        <v>95</v>
      </c>
      <c r="B14" s="5" t="n">
        <v>806</v>
      </c>
      <c r="C14" s="5" t="n">
        <v>796</v>
      </c>
      <c r="D14" s="5" t="n">
        <v>789</v>
      </c>
      <c r="E14" s="5" t="n">
        <v>794</v>
      </c>
      <c r="F14" s="5" t="n">
        <v>777</v>
      </c>
      <c r="G14" s="5" t="n">
        <v>784</v>
      </c>
      <c r="H14" s="5" t="n">
        <v>745</v>
      </c>
      <c r="I14" s="5" t="n">
        <v>821</v>
      </c>
      <c r="J14" s="5" t="n">
        <v>3185</v>
      </c>
      <c r="K14" s="5" t="n">
        <v>3127</v>
      </c>
      <c r="L14" s="5" t="n">
        <v>1780</v>
      </c>
    </row>
    <row r="15" spans="1:12">
      <c r="A15" s="4" t="s">
        <v>96</v>
      </c>
      <c r="B15" s="5" t="n">
        <v>-14780</v>
      </c>
      <c r="C15" s="5" t="n">
        <v>-16198</v>
      </c>
      <c r="D15" s="5" t="n">
        <v>-13859</v>
      </c>
      <c r="E15" s="5" t="n">
        <v>-13051</v>
      </c>
      <c r="F15" s="5" t="n">
        <v>-6965</v>
      </c>
      <c r="G15" s="5" t="n">
        <v>-4850</v>
      </c>
      <c r="H15" s="5" t="n">
        <v>-4020</v>
      </c>
      <c r="I15" s="5" t="n">
        <v>-2304</v>
      </c>
      <c r="J15" s="5" t="n">
        <v>-57888</v>
      </c>
      <c r="K15" s="5" t="n">
        <v>-18139</v>
      </c>
      <c r="L15" s="5" t="n">
        <v>-4383</v>
      </c>
    </row>
    <row r="16" spans="1:12">
      <c r="A16" s="4" t="s">
        <v>97</v>
      </c>
      <c r="B16" s="5" t="n">
        <v>127998</v>
      </c>
      <c r="C16" s="5" t="n">
        <v>140693</v>
      </c>
      <c r="D16" s="5" t="n">
        <v>133926</v>
      </c>
      <c r="E16" s="5" t="n">
        <v>111182</v>
      </c>
      <c r="F16" s="5" t="n">
        <v>143995</v>
      </c>
      <c r="G16" s="5" t="n">
        <v>146280</v>
      </c>
      <c r="H16" s="5" t="n">
        <v>136937</v>
      </c>
      <c r="I16" s="5" t="n">
        <v>112517</v>
      </c>
      <c r="J16" s="5" t="n">
        <v>513799</v>
      </c>
      <c r="K16" s="5" t="n">
        <v>539729</v>
      </c>
      <c r="L16" s="5" t="n">
        <v>508616</v>
      </c>
    </row>
    <row r="17" spans="1:12">
      <c r="A17" s="4" t="s">
        <v>98</v>
      </c>
      <c r="B17" s="5" t="n">
        <v>49919</v>
      </c>
      <c r="C17" s="5" t="n">
        <v>44272</v>
      </c>
      <c r="D17" s="5" t="n">
        <v>51601</v>
      </c>
      <c r="E17" s="5" t="n">
        <v>43411</v>
      </c>
      <c r="F17" s="5" t="n">
        <v>51581</v>
      </c>
      <c r="G17" s="5" t="n">
        <v>55640</v>
      </c>
      <c r="H17" s="5" t="n">
        <v>52889</v>
      </c>
      <c r="I17" s="5" t="n">
        <v>43928</v>
      </c>
      <c r="J17" s="5" t="n">
        <v>189203</v>
      </c>
      <c r="K17" s="5" t="n">
        <v>204038</v>
      </c>
      <c r="L17" s="5" t="n">
        <v>191413</v>
      </c>
    </row>
    <row r="18" spans="1:12">
      <c r="A18" s="4" t="s">
        <v>99</v>
      </c>
      <c r="B18" s="5" t="n">
        <v>78079</v>
      </c>
      <c r="C18" s="5" t="n">
        <v>96421</v>
      </c>
      <c r="D18" s="5" t="n">
        <v>82325</v>
      </c>
      <c r="E18" s="5" t="n">
        <v>67771</v>
      </c>
      <c r="F18" s="5" t="n">
        <v>92414</v>
      </c>
      <c r="G18" s="5" t="n">
        <v>90640</v>
      </c>
      <c r="H18" s="5" t="n">
        <v>84048</v>
      </c>
      <c r="I18" s="5" t="n">
        <v>68589</v>
      </c>
      <c r="J18" s="5" t="n">
        <v>324596</v>
      </c>
      <c r="K18" s="5" t="n">
        <v>335691</v>
      </c>
      <c r="L18" s="5" t="n">
        <v>317203</v>
      </c>
    </row>
    <row r="19" spans="1:12">
      <c r="A19" s="4" t="s">
        <v>100</v>
      </c>
      <c r="C19" s="5" t="n">
        <v>88</v>
      </c>
      <c r="D19" s="5" t="n">
        <v>102</v>
      </c>
      <c r="E19" s="5" t="n">
        <v>128</v>
      </c>
      <c r="F19" s="5" t="n">
        <v>288</v>
      </c>
      <c r="G19" s="5" t="n">
        <v>141</v>
      </c>
      <c r="H19" s="5" t="n">
        <v>82</v>
      </c>
      <c r="I19" s="5" t="n">
        <v>118</v>
      </c>
      <c r="J19" s="5" t="n">
        <v>318</v>
      </c>
      <c r="K19" s="5" t="n">
        <v>629</v>
      </c>
      <c r="L19" s="5" t="n">
        <v>78</v>
      </c>
    </row>
    <row r="20" spans="1:12">
      <c r="A20" s="4" t="s">
        <v>101</v>
      </c>
      <c r="B20" s="6" t="n">
        <v>78079</v>
      </c>
      <c r="C20" s="6" t="n">
        <v>96509</v>
      </c>
      <c r="D20" s="6" t="n">
        <v>82427</v>
      </c>
      <c r="E20" s="6" t="n">
        <v>67899</v>
      </c>
      <c r="F20" s="6" t="n">
        <v>92702</v>
      </c>
      <c r="G20" s="6" t="n">
        <v>90781</v>
      </c>
      <c r="H20" s="6" t="n">
        <v>84130</v>
      </c>
      <c r="I20" s="6" t="n">
        <v>68707</v>
      </c>
      <c r="J20" s="6" t="n">
        <v>324914</v>
      </c>
      <c r="K20" s="6" t="n">
        <v>336320</v>
      </c>
      <c r="L20" s="6" t="n">
        <v>317281</v>
      </c>
    </row>
    <row r="21" spans="1:12">
      <c r="A21" s="3" t="s">
        <v>102</v>
      </c>
    </row>
    <row r="22" spans="1:12">
      <c r="A22" s="4" t="s">
        <v>103</v>
      </c>
      <c r="B22" s="7" t="n">
        <v>0.84</v>
      </c>
      <c r="C22" s="7" t="n">
        <v>1.04</v>
      </c>
      <c r="D22" s="7" t="n">
        <v>0.89</v>
      </c>
      <c r="E22" s="7" t="n">
        <v>0.74</v>
      </c>
      <c r="F22" s="6" t="n">
        <v>1</v>
      </c>
      <c r="G22" s="7" t="n">
        <v>0.98</v>
      </c>
      <c r="H22" s="7" t="n">
        <v>0.91</v>
      </c>
      <c r="I22" s="7" t="n">
        <v>0.73</v>
      </c>
      <c r="J22" s="7" t="n">
        <v>3.52</v>
      </c>
      <c r="K22" s="7" t="n">
        <v>3.61</v>
      </c>
      <c r="L22" s="7" t="n">
        <v>3.22</v>
      </c>
    </row>
    <row r="23" spans="1:12">
      <c r="A23" s="4" t="s">
        <v>104</v>
      </c>
      <c r="B23" s="7" t="n">
        <v>0.84</v>
      </c>
      <c r="C23" s="7" t="n">
        <v>1.04</v>
      </c>
      <c r="D23" s="7" t="n">
        <v>0.89</v>
      </c>
      <c r="E23" s="7" t="n">
        <v>0.73</v>
      </c>
      <c r="F23" s="7" t="n">
        <v>0.99</v>
      </c>
      <c r="G23" s="7" t="n">
        <v>0.97</v>
      </c>
      <c r="H23" s="7" t="n">
        <v>0.9</v>
      </c>
      <c r="I23" s="7" t="n">
        <v>0.72</v>
      </c>
      <c r="J23" s="7" t="n">
        <v>3.49</v>
      </c>
      <c r="K23" s="7" t="n">
        <v>3.58</v>
      </c>
      <c r="L23" s="7" t="n">
        <v>3.18</v>
      </c>
    </row>
    <row r="24" spans="1:12">
      <c r="A24" s="3" t="s">
        <v>105</v>
      </c>
    </row>
    <row r="25" spans="1:12">
      <c r="A25" s="4" t="s">
        <v>106</v>
      </c>
      <c r="B25" s="5" t="n">
        <v>92728</v>
      </c>
      <c r="C25" s="5" t="n">
        <v>92604</v>
      </c>
      <c r="D25" s="5" t="n">
        <v>92182</v>
      </c>
      <c r="E25" s="5" t="n">
        <v>92269</v>
      </c>
      <c r="F25" s="5" t="n">
        <v>92790</v>
      </c>
      <c r="G25" s="5" t="n">
        <v>92949</v>
      </c>
      <c r="H25" s="5" t="n">
        <v>92500</v>
      </c>
      <c r="I25" s="5" t="n">
        <v>94231</v>
      </c>
      <c r="J25" s="5" t="n">
        <v>92422</v>
      </c>
      <c r="K25" s="5" t="n">
        <v>93077</v>
      </c>
      <c r="L25" s="5" t="n">
        <v>98588</v>
      </c>
    </row>
    <row r="26" spans="1:12">
      <c r="A26" s="4" t="s">
        <v>107</v>
      </c>
      <c r="B26" s="5" t="n">
        <v>93347</v>
      </c>
      <c r="C26" s="5" t="n">
        <v>93146</v>
      </c>
      <c r="D26" s="5" t="n">
        <v>92945</v>
      </c>
      <c r="E26" s="5" t="n">
        <v>93091</v>
      </c>
      <c r="F26" s="5" t="n">
        <v>93536</v>
      </c>
      <c r="G26" s="5" t="n">
        <v>93646</v>
      </c>
      <c r="H26" s="5" t="n">
        <v>93495</v>
      </c>
      <c r="I26" s="5" t="n">
        <v>95325</v>
      </c>
      <c r="J26" s="5" t="n">
        <v>93109</v>
      </c>
      <c r="K26" s="5" t="n">
        <v>93960</v>
      </c>
      <c r="L26" s="5" t="n">
        <v>9988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327</v>
      </c>
      <c r="B1" s="2" t="s">
        <v>328</v>
      </c>
    </row>
    <row r="2" spans="1:2">
      <c r="A2" s="4" t="s">
        <v>329</v>
      </c>
    </row>
    <row r="3" spans="1:2">
      <c r="A3" s="3" t="s">
        <v>330</v>
      </c>
    </row>
    <row r="4" spans="1:2">
      <c r="A4" s="4" t="s">
        <v>331</v>
      </c>
      <c r="B4" s="5"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333</v>
      </c>
    </row>
    <row r="3" spans="1:4">
      <c r="A3" s="3" t="s">
        <v>334</v>
      </c>
    </row>
    <row r="4" spans="1:4">
      <c r="A4" s="4" t="s">
        <v>335</v>
      </c>
      <c r="B4" s="4" t="s">
        <v>336</v>
      </c>
    </row>
    <row r="5" spans="1:4">
      <c r="A5" s="4" t="s">
        <v>337</v>
      </c>
      <c r="B5" s="4" t="s">
        <v>338</v>
      </c>
    </row>
    <row r="6" spans="1:4">
      <c r="A6" s="4" t="s">
        <v>339</v>
      </c>
      <c r="B6" s="8" t="n">
        <v>12.4</v>
      </c>
      <c r="C6" s="8" t="n">
        <v>13.9</v>
      </c>
    </row>
    <row r="7" spans="1:4">
      <c r="A7" s="4" t="s">
        <v>340</v>
      </c>
      <c r="B7" s="9" t="n">
        <v>15.8</v>
      </c>
      <c r="C7" s="9" t="n">
        <v>14.5</v>
      </c>
    </row>
    <row r="8" spans="1:4">
      <c r="A8" s="4" t="s">
        <v>341</v>
      </c>
      <c r="B8" s="8" t="n">
        <v>17.3</v>
      </c>
      <c r="C8" s="8" t="n">
        <v>24.9</v>
      </c>
    </row>
    <row r="9" spans="1:4">
      <c r="A9" s="4" t="s">
        <v>342</v>
      </c>
    </row>
    <row r="10" spans="1:4">
      <c r="A10" s="3" t="s">
        <v>334</v>
      </c>
    </row>
    <row r="11" spans="1:4">
      <c r="A11" s="4" t="s">
        <v>343</v>
      </c>
      <c r="D11" s="4" t="s">
        <v>344</v>
      </c>
    </row>
    <row r="12" spans="1:4">
      <c r="A12" s="4" t="s">
        <v>345</v>
      </c>
    </row>
    <row r="13" spans="1:4">
      <c r="A13" s="3" t="s">
        <v>334</v>
      </c>
    </row>
    <row r="14" spans="1:4">
      <c r="A14" s="4" t="s">
        <v>346</v>
      </c>
      <c r="B14" s="4" t="s">
        <v>347</v>
      </c>
    </row>
    <row r="15" spans="1:4">
      <c r="A15" s="4" t="s">
        <v>348</v>
      </c>
    </row>
    <row r="16" spans="1:4">
      <c r="A16" s="3" t="s">
        <v>334</v>
      </c>
    </row>
    <row r="17" spans="1:4">
      <c r="A17" s="4" t="s">
        <v>349</v>
      </c>
      <c r="B17" s="4" t="s">
        <v>350</v>
      </c>
    </row>
    <row r="18" spans="1:4">
      <c r="A18" s="4" t="s">
        <v>351</v>
      </c>
    </row>
    <row r="19" spans="1:4">
      <c r="A19" s="3" t="s">
        <v>334</v>
      </c>
    </row>
    <row r="20" spans="1:4">
      <c r="A20" s="4" t="s">
        <v>352</v>
      </c>
      <c r="B20" s="4" t="s">
        <v>353</v>
      </c>
      <c r="C20" s="4" t="s">
        <v>354</v>
      </c>
    </row>
    <row r="21" spans="1:4">
      <c r="A21" s="4" t="s">
        <v>355</v>
      </c>
    </row>
    <row r="22" spans="1:4">
      <c r="A22" s="3" t="s">
        <v>334</v>
      </c>
    </row>
    <row r="23" spans="1:4">
      <c r="A23" s="4" t="s">
        <v>356</v>
      </c>
      <c r="B23" s="4" t="s">
        <v>357</v>
      </c>
    </row>
    <row r="24" spans="1:4">
      <c r="A24" s="4" t="s">
        <v>358</v>
      </c>
    </row>
    <row r="25" spans="1:4">
      <c r="A25" s="3" t="s">
        <v>334</v>
      </c>
    </row>
    <row r="26" spans="1:4">
      <c r="A26" s="4" t="s">
        <v>359</v>
      </c>
      <c r="B26" s="4" t="s">
        <v>360</v>
      </c>
    </row>
    <row r="27" spans="1:4">
      <c r="A27" s="4" t="s">
        <v>361</v>
      </c>
      <c r="B27" s="4" t="s">
        <v>362</v>
      </c>
    </row>
    <row r="28" spans="1:4">
      <c r="A28" s="4" t="s">
        <v>363</v>
      </c>
      <c r="B28" s="4" t="s">
        <v>357</v>
      </c>
    </row>
    <row r="29" spans="1:4">
      <c r="A29" s="4" t="s">
        <v>364</v>
      </c>
    </row>
    <row r="30" spans="1:4">
      <c r="A30" s="3" t="s">
        <v>334</v>
      </c>
    </row>
    <row r="31" spans="1:4">
      <c r="A31" s="4" t="s">
        <v>356</v>
      </c>
      <c r="B31" s="4" t="s">
        <v>360</v>
      </c>
    </row>
    <row r="32" spans="1:4">
      <c r="A32" s="4" t="s">
        <v>365</v>
      </c>
    </row>
    <row r="33" spans="1:4">
      <c r="A33" s="3" t="s">
        <v>334</v>
      </c>
    </row>
    <row r="34" spans="1:4">
      <c r="A34" s="4" t="s">
        <v>356</v>
      </c>
      <c r="B34" s="4" t="s">
        <v>360</v>
      </c>
    </row>
    <row r="35" spans="1:4">
      <c r="A35" s="4" t="s">
        <v>366</v>
      </c>
    </row>
    <row r="36" spans="1:4">
      <c r="A36" s="3" t="s">
        <v>334</v>
      </c>
    </row>
    <row r="37" spans="1:4">
      <c r="A37" s="4" t="s">
        <v>356</v>
      </c>
      <c r="B37" s="4" t="s">
        <v>360</v>
      </c>
    </row>
    <row r="38" spans="1:4">
      <c r="A38" s="4" t="s">
        <v>367</v>
      </c>
    </row>
    <row r="39" spans="1:4">
      <c r="A39" s="3" t="s">
        <v>334</v>
      </c>
    </row>
    <row r="40" spans="1:4">
      <c r="A40" s="4" t="s">
        <v>356</v>
      </c>
      <c r="B40" s="4" t="s">
        <v>360</v>
      </c>
    </row>
    <row r="41" spans="1:4">
      <c r="A41" s="4" t="s">
        <v>368</v>
      </c>
    </row>
    <row r="42" spans="1:4">
      <c r="A42" s="3" t="s">
        <v>334</v>
      </c>
    </row>
    <row r="43" spans="1:4">
      <c r="A43" s="4" t="s">
        <v>359</v>
      </c>
      <c r="B43" s="4" t="s">
        <v>362</v>
      </c>
    </row>
    <row r="44" spans="1:4">
      <c r="A44" s="4" t="s">
        <v>363</v>
      </c>
      <c r="B44" s="4" t="s">
        <v>362</v>
      </c>
    </row>
    <row r="45" spans="1:4">
      <c r="A45" s="4" t="s">
        <v>369</v>
      </c>
    </row>
    <row r="46" spans="1:4">
      <c r="A46" s="3" t="s">
        <v>334</v>
      </c>
    </row>
    <row r="47" spans="1:4">
      <c r="A47" s="4" t="s">
        <v>356</v>
      </c>
      <c r="B47" s="4" t="s">
        <v>370</v>
      </c>
    </row>
    <row r="48" spans="1:4">
      <c r="A48" s="4" t="s">
        <v>371</v>
      </c>
    </row>
    <row r="49" spans="1:4">
      <c r="A49" s="3" t="s">
        <v>334</v>
      </c>
    </row>
    <row r="50" spans="1:4">
      <c r="A50" s="4" t="s">
        <v>356</v>
      </c>
      <c r="B50" s="4" t="s">
        <v>370</v>
      </c>
    </row>
    <row r="51" spans="1:4">
      <c r="A51" s="4" t="s">
        <v>372</v>
      </c>
    </row>
    <row r="52" spans="1:4">
      <c r="A52" s="3" t="s">
        <v>334</v>
      </c>
    </row>
    <row r="53" spans="1:4">
      <c r="A53" s="4" t="s">
        <v>356</v>
      </c>
      <c r="B53" s="4" t="s">
        <v>370</v>
      </c>
    </row>
    <row r="54" spans="1:4">
      <c r="A54" s="4" t="s">
        <v>373</v>
      </c>
    </row>
    <row r="55" spans="1:4">
      <c r="A55" s="3" t="s">
        <v>334</v>
      </c>
    </row>
    <row r="56" spans="1:4">
      <c r="A56" s="4" t="s">
        <v>356</v>
      </c>
      <c r="B56"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83</v>
      </c>
    </row>
    <row r="3" spans="1:4">
      <c r="A3" s="3" t="s">
        <v>375</v>
      </c>
    </row>
    <row r="4" spans="1:4">
      <c r="A4" s="4" t="s">
        <v>376</v>
      </c>
      <c r="B4" s="4" t="s">
        <v>377</v>
      </c>
      <c r="C4" s="4" t="s">
        <v>377</v>
      </c>
      <c r="D4" s="4" t="s">
        <v>377</v>
      </c>
    </row>
    <row r="5" spans="1:4">
      <c r="A5" s="4" t="s">
        <v>378</v>
      </c>
    </row>
    <row r="6" spans="1:4">
      <c r="A6" s="3" t="s">
        <v>375</v>
      </c>
    </row>
    <row r="7" spans="1:4">
      <c r="A7" s="4" t="s">
        <v>376</v>
      </c>
      <c r="B7" s="4" t="s">
        <v>379</v>
      </c>
      <c r="C7" s="4" t="s">
        <v>380</v>
      </c>
      <c r="D7" s="4" t="s">
        <v>381</v>
      </c>
    </row>
    <row r="8" spans="1:4">
      <c r="A8" s="4" t="s">
        <v>382</v>
      </c>
    </row>
    <row r="9" spans="1:4">
      <c r="A9" s="3" t="s">
        <v>375</v>
      </c>
    </row>
    <row r="10" spans="1:4">
      <c r="A10" s="4" t="s">
        <v>376</v>
      </c>
      <c r="B10" s="4" t="s">
        <v>379</v>
      </c>
      <c r="C10" s="4" t="s">
        <v>383</v>
      </c>
      <c r="D10" s="4" t="s">
        <v>384</v>
      </c>
    </row>
    <row r="11" spans="1:4">
      <c r="A11" s="4" t="s">
        <v>385</v>
      </c>
    </row>
    <row r="12" spans="1:4">
      <c r="A12" s="3" t="s">
        <v>375</v>
      </c>
    </row>
    <row r="13" spans="1:4">
      <c r="A13" s="4" t="s">
        <v>376</v>
      </c>
      <c r="B13" s="4" t="s">
        <v>386</v>
      </c>
      <c r="C13" s="4" t="s">
        <v>387</v>
      </c>
      <c r="D13" s="4" t="s">
        <v>387</v>
      </c>
    </row>
    <row r="14" spans="1:4">
      <c r="A14" s="4" t="s">
        <v>388</v>
      </c>
    </row>
    <row r="15" spans="1:4">
      <c r="A15" s="3" t="s">
        <v>375</v>
      </c>
    </row>
    <row r="16" spans="1:4">
      <c r="A16" s="4" t="s">
        <v>376</v>
      </c>
      <c r="B16" s="4" t="s">
        <v>389</v>
      </c>
      <c r="C16" s="4" t="s">
        <v>390</v>
      </c>
    </row>
    <row r="17" spans="1:4">
      <c r="A17" s="4" t="s">
        <v>391</v>
      </c>
    </row>
    <row r="18" spans="1:4">
      <c r="A18" s="3" t="s">
        <v>375</v>
      </c>
    </row>
    <row r="19" spans="1:4">
      <c r="A19" s="4" t="s">
        <v>376</v>
      </c>
      <c r="B19" s="4" t="s">
        <v>392</v>
      </c>
      <c r="C19" s="4" t="s">
        <v>393</v>
      </c>
      <c r="D19" s="4" t="s">
        <v>394</v>
      </c>
    </row>
    <row r="20" spans="1:4">
      <c r="A20" s="4" t="s">
        <v>395</v>
      </c>
    </row>
    <row r="21" spans="1:4">
      <c r="A21" s="3" t="s">
        <v>375</v>
      </c>
    </row>
    <row r="22" spans="1:4">
      <c r="A22" s="4" t="s">
        <v>376</v>
      </c>
      <c r="B22" s="4" t="s">
        <v>396</v>
      </c>
      <c r="C22" s="4" t="s">
        <v>390</v>
      </c>
      <c r="D22" s="4" t="s">
        <v>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7</v>
      </c>
      <c r="B1" s="2" t="s">
        <v>2</v>
      </c>
      <c r="C1" s="2" t="s">
        <v>32</v>
      </c>
    </row>
    <row r="2" spans="1:3">
      <c r="A2" s="3" t="s">
        <v>398</v>
      </c>
    </row>
    <row r="3" spans="1:3">
      <c r="A3" s="4" t="s">
        <v>399</v>
      </c>
      <c r="B3" s="6" t="n">
        <v>11286</v>
      </c>
      <c r="C3" s="6" t="n">
        <v>8853</v>
      </c>
    </row>
    <row r="4" spans="1:3">
      <c r="A4" s="4" t="s">
        <v>400</v>
      </c>
      <c r="B4" s="5" t="n">
        <v>78975</v>
      </c>
      <c r="C4" s="5" t="n">
        <v>63288</v>
      </c>
    </row>
    <row r="5" spans="1:3">
      <c r="A5" s="4" t="s">
        <v>401</v>
      </c>
    </row>
    <row r="6" spans="1:3">
      <c r="A6" s="3" t="s">
        <v>398</v>
      </c>
    </row>
    <row r="7" spans="1:3">
      <c r="A7" s="4" t="s">
        <v>399</v>
      </c>
      <c r="B7" s="5" t="n">
        <v>10306</v>
      </c>
      <c r="C7" s="5" t="n">
        <v>8608</v>
      </c>
    </row>
    <row r="8" spans="1:3">
      <c r="A8" s="4" t="s">
        <v>400</v>
      </c>
      <c r="B8" s="5" t="n">
        <v>46513</v>
      </c>
      <c r="C8" s="5" t="n">
        <v>34858</v>
      </c>
    </row>
    <row r="9" spans="1:3">
      <c r="A9" s="4" t="s">
        <v>402</v>
      </c>
    </row>
    <row r="10" spans="1:3">
      <c r="A10" s="3" t="s">
        <v>398</v>
      </c>
    </row>
    <row r="11" spans="1:3">
      <c r="A11" s="4" t="s">
        <v>400</v>
      </c>
      <c r="B11" s="5" t="n">
        <v>28747</v>
      </c>
      <c r="C11" s="5" t="n">
        <v>26715</v>
      </c>
    </row>
    <row r="12" spans="1:3">
      <c r="A12" s="4" t="s">
        <v>403</v>
      </c>
    </row>
    <row r="13" spans="1:3">
      <c r="A13" s="3" t="s">
        <v>398</v>
      </c>
    </row>
    <row r="14" spans="1:3">
      <c r="A14" s="4" t="s">
        <v>399</v>
      </c>
      <c r="B14" s="5" t="n">
        <v>980</v>
      </c>
      <c r="C14" s="5" t="n">
        <v>245</v>
      </c>
    </row>
    <row r="15" spans="1:3">
      <c r="A15" s="4" t="s">
        <v>400</v>
      </c>
      <c r="B15" s="6" t="n">
        <v>3715</v>
      </c>
      <c r="C15" s="6" t="n">
        <v>17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85</v>
      </c>
    </row>
    <row r="3" spans="1:3">
      <c r="A3" s="4" t="s">
        <v>405</v>
      </c>
      <c r="B3" s="6" t="n">
        <v>70005</v>
      </c>
      <c r="C3" s="6" t="n">
        <v>60383</v>
      </c>
    </row>
    <row r="4" spans="1:3">
      <c r="A4" s="4" t="s">
        <v>406</v>
      </c>
      <c r="B4" s="5" t="n">
        <v>8970</v>
      </c>
      <c r="C4" s="5" t="n">
        <v>2905</v>
      </c>
    </row>
    <row r="5" spans="1:3">
      <c r="A5" s="4" t="s">
        <v>109</v>
      </c>
      <c r="B5" s="6" t="n">
        <v>78975</v>
      </c>
      <c r="C5" s="6" t="n">
        <v>63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88</v>
      </c>
    </row>
    <row r="3" spans="1:3">
      <c r="A3" s="4" t="s">
        <v>408</v>
      </c>
      <c r="B3" s="6" t="n">
        <v>1719642</v>
      </c>
      <c r="C3" s="6" t="n">
        <v>1574038</v>
      </c>
    </row>
    <row r="4" spans="1:3">
      <c r="A4" s="4" t="s">
        <v>409</v>
      </c>
      <c r="B4" s="5" t="n">
        <v>-1224366</v>
      </c>
      <c r="C4" s="5" t="n">
        <v>-1129301</v>
      </c>
    </row>
    <row r="5" spans="1:3">
      <c r="A5" s="4" t="s">
        <v>36</v>
      </c>
      <c r="B5" s="6" t="n">
        <v>495276</v>
      </c>
      <c r="C5" s="6" t="n">
        <v>4447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88</v>
      </c>
    </row>
    <row r="4" spans="1:12">
      <c r="A4" s="4" t="s">
        <v>411</v>
      </c>
      <c r="J4" s="6" t="n">
        <v>10374813</v>
      </c>
      <c r="K4" s="6" t="n">
        <v>8942957</v>
      </c>
      <c r="L4" s="6" t="n">
        <v>7662556</v>
      </c>
    </row>
    <row r="5" spans="1:12">
      <c r="A5" s="4" t="s">
        <v>412</v>
      </c>
      <c r="J5" s="5" t="n">
        <v>-7464030</v>
      </c>
      <c r="K5" s="5" t="n">
        <v>-6389195</v>
      </c>
      <c r="L5" s="5" t="n">
        <v>-5403437</v>
      </c>
    </row>
    <row r="6" spans="1:12">
      <c r="A6" s="4" t="s">
        <v>413</v>
      </c>
      <c r="J6" s="5" t="n">
        <v>272376</v>
      </c>
      <c r="K6" s="5" t="n">
        <v>226234</v>
      </c>
      <c r="L6" s="5" t="n">
        <v>179794</v>
      </c>
    </row>
    <row r="7" spans="1:12">
      <c r="A7" s="4" t="s">
        <v>85</v>
      </c>
      <c r="B7" s="6" t="n">
        <v>830770</v>
      </c>
      <c r="C7" s="6" t="n">
        <v>828006</v>
      </c>
      <c r="D7" s="6" t="n">
        <v>771759</v>
      </c>
      <c r="E7" s="6" t="n">
        <v>752624</v>
      </c>
      <c r="F7" s="6" t="n">
        <v>741740</v>
      </c>
      <c r="G7" s="6" t="n">
        <v>722273</v>
      </c>
      <c r="H7" s="6" t="n">
        <v>676588</v>
      </c>
      <c r="I7" s="6" t="n">
        <v>639395</v>
      </c>
      <c r="J7" s="6" t="n">
        <v>3183159</v>
      </c>
      <c r="K7" s="6" t="n">
        <v>2779996</v>
      </c>
      <c r="L7" s="6" t="n">
        <v>243891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88</v>
      </c>
    </row>
    <row r="4" spans="1:12">
      <c r="A4" s="4" t="s">
        <v>36</v>
      </c>
      <c r="B4" s="6" t="n">
        <v>495276</v>
      </c>
      <c r="F4" s="6" t="n">
        <v>444737</v>
      </c>
      <c r="J4" s="6" t="n">
        <v>495276</v>
      </c>
      <c r="K4" s="6" t="n">
        <v>444737</v>
      </c>
    </row>
    <row r="5" spans="1:12">
      <c r="A5" s="4" t="s">
        <v>415</v>
      </c>
      <c r="B5" s="6" t="n">
        <v>830770</v>
      </c>
      <c r="C5" s="6" t="n">
        <v>828006</v>
      </c>
      <c r="D5" s="6" t="n">
        <v>771759</v>
      </c>
      <c r="E5" s="6" t="n">
        <v>752624</v>
      </c>
      <c r="F5" s="6" t="n">
        <v>741740</v>
      </c>
      <c r="G5" s="6" t="n">
        <v>722273</v>
      </c>
      <c r="H5" s="6" t="n">
        <v>676588</v>
      </c>
      <c r="I5" s="6" t="n">
        <v>639395</v>
      </c>
      <c r="J5" s="6" t="n">
        <v>3183159</v>
      </c>
      <c r="K5" s="6" t="n">
        <v>2779996</v>
      </c>
      <c r="L5" s="6" t="n">
        <v>243891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91</v>
      </c>
    </row>
    <row r="3" spans="1:3">
      <c r="A3" s="4" t="s">
        <v>417</v>
      </c>
      <c r="B3" s="6" t="n">
        <v>26572</v>
      </c>
      <c r="C3" s="6" t="n">
        <v>26382</v>
      </c>
    </row>
    <row r="4" spans="1:3">
      <c r="A4" s="4" t="s">
        <v>418</v>
      </c>
      <c r="B4" s="5" t="n">
        <v>6683</v>
      </c>
      <c r="C4" s="5" t="n">
        <v>6683</v>
      </c>
    </row>
    <row r="5" spans="1:3">
      <c r="A5" s="4" t="s">
        <v>419</v>
      </c>
      <c r="B5" s="5" t="n">
        <v>213521</v>
      </c>
      <c r="C5" s="5" t="n">
        <v>169903</v>
      </c>
    </row>
    <row r="6" spans="1:3">
      <c r="A6" s="4" t="s">
        <v>420</v>
      </c>
      <c r="B6" s="5" t="n">
        <v>246776</v>
      </c>
      <c r="C6" s="5" t="n">
        <v>202968</v>
      </c>
    </row>
    <row r="7" spans="1:3">
      <c r="A7" s="4" t="s">
        <v>421</v>
      </c>
      <c r="B7" s="5" t="n">
        <v>-143708</v>
      </c>
      <c r="C7" s="5" t="n">
        <v>-119334</v>
      </c>
    </row>
    <row r="8" spans="1:3">
      <c r="A8" s="4" t="s">
        <v>41</v>
      </c>
      <c r="B8" s="6" t="n">
        <v>103068</v>
      </c>
      <c r="C8" s="6" t="n">
        <v>836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83</v>
      </c>
    </row>
    <row r="3" spans="1:4">
      <c r="A3" s="3" t="s">
        <v>423</v>
      </c>
    </row>
    <row r="4" spans="1:4">
      <c r="A4" s="4" t="s">
        <v>424</v>
      </c>
      <c r="B4" s="6" t="n">
        <v>246776</v>
      </c>
      <c r="C4" s="6" t="n">
        <v>202968</v>
      </c>
    </row>
    <row r="5" spans="1:4">
      <c r="A5" s="4" t="s">
        <v>425</v>
      </c>
      <c r="B5" s="5" t="n">
        <v>143708</v>
      </c>
      <c r="C5" s="5" t="n">
        <v>119334</v>
      </c>
    </row>
    <row r="6" spans="1:4">
      <c r="A6" s="4" t="s">
        <v>426</v>
      </c>
      <c r="B6" s="5" t="n">
        <v>29000</v>
      </c>
      <c r="C6" s="5" t="n">
        <v>22200</v>
      </c>
      <c r="D6" s="6" t="n">
        <v>15900</v>
      </c>
    </row>
    <row r="7" spans="1:4">
      <c r="A7" s="4" t="s">
        <v>427</v>
      </c>
    </row>
    <row r="8" spans="1:4">
      <c r="A8" s="3" t="s">
        <v>423</v>
      </c>
    </row>
    <row r="9" spans="1:4">
      <c r="A9" s="4" t="s">
        <v>424</v>
      </c>
      <c r="B9" s="5" t="n">
        <v>6200</v>
      </c>
      <c r="C9" s="5" t="n">
        <v>5400</v>
      </c>
    </row>
    <row r="10" spans="1:4">
      <c r="A10" s="4" t="s">
        <v>425</v>
      </c>
      <c r="B10" s="6" t="n">
        <v>4000</v>
      </c>
      <c r="C10" s="6" t="n">
        <v>2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4"/>
  </cols>
  <sheetData>
    <row r="1" spans="1:6">
      <c r="A1" s="1" t="s">
        <v>108</v>
      </c>
      <c r="B1" s="2" t="s">
        <v>109</v>
      </c>
      <c r="C1" s="2" t="s">
        <v>110</v>
      </c>
      <c r="D1" s="2" t="s">
        <v>111</v>
      </c>
      <c r="E1" s="2" t="s">
        <v>112</v>
      </c>
      <c r="F1" s="2" t="s">
        <v>113</v>
      </c>
    </row>
    <row r="2" spans="1:6">
      <c r="A2" s="4" t="s">
        <v>114</v>
      </c>
      <c r="B2" s="6" t="n">
        <v>2342988</v>
      </c>
      <c r="C2" s="6" t="n">
        <v>1012</v>
      </c>
      <c r="D2" s="6" t="n">
        <v>857953</v>
      </c>
      <c r="E2" s="6" t="n">
        <v>1484023</v>
      </c>
    </row>
    <row r="3" spans="1:6">
      <c r="A3" s="4" t="s">
        <v>115</v>
      </c>
      <c r="C3" s="5" t="n">
        <v>101207</v>
      </c>
    </row>
    <row r="4" spans="1:6">
      <c r="A4" s="4" t="s">
        <v>116</v>
      </c>
      <c r="B4" s="5" t="n">
        <v>1025</v>
      </c>
      <c r="F4" s="6" t="n">
        <v>1025</v>
      </c>
    </row>
    <row r="5" spans="1:6">
      <c r="A5" s="4" t="s">
        <v>117</v>
      </c>
      <c r="B5" s="5" t="n">
        <v>317203</v>
      </c>
      <c r="F5" s="5" t="n">
        <v>-78</v>
      </c>
    </row>
    <row r="6" spans="1:6">
      <c r="A6" s="4" t="s">
        <v>117</v>
      </c>
      <c r="B6" s="5" t="n">
        <v>317281</v>
      </c>
      <c r="E6" s="5" t="n">
        <v>317281</v>
      </c>
    </row>
    <row r="7" spans="1:6">
      <c r="A7" s="4" t="s">
        <v>118</v>
      </c>
      <c r="B7" s="5" t="n">
        <v>42876</v>
      </c>
      <c r="C7" s="6" t="n">
        <v>13</v>
      </c>
      <c r="D7" s="5" t="n">
        <v>42863</v>
      </c>
    </row>
    <row r="8" spans="1:6">
      <c r="A8" s="4" t="s">
        <v>119</v>
      </c>
      <c r="C8" s="5" t="n">
        <v>1412</v>
      </c>
    </row>
    <row r="9" spans="1:6">
      <c r="A9" s="4" t="s">
        <v>120</v>
      </c>
      <c r="C9" s="6" t="n">
        <v>6</v>
      </c>
      <c r="D9" s="5" t="n">
        <v>-6</v>
      </c>
    </row>
    <row r="10" spans="1:6">
      <c r="A10" s="4" t="s">
        <v>121</v>
      </c>
      <c r="C10" s="5" t="n">
        <v>573</v>
      </c>
    </row>
    <row r="11" spans="1:6">
      <c r="A11" s="4" t="s">
        <v>122</v>
      </c>
      <c r="B11" s="5" t="n">
        <v>705</v>
      </c>
      <c r="D11" s="5" t="n">
        <v>705</v>
      </c>
    </row>
    <row r="12" spans="1:6">
      <c r="A12" s="4" t="s">
        <v>123</v>
      </c>
      <c r="C12" s="5" t="n">
        <v>12</v>
      </c>
    </row>
    <row r="13" spans="1:6">
      <c r="A13" s="4" t="s">
        <v>124</v>
      </c>
      <c r="B13" s="5" t="n">
        <v>31719</v>
      </c>
      <c r="D13" s="5" t="n">
        <v>31719</v>
      </c>
    </row>
    <row r="14" spans="1:6">
      <c r="A14" s="4" t="s">
        <v>125</v>
      </c>
      <c r="C14" s="5" t="n">
        <v>-34</v>
      </c>
    </row>
    <row r="15" spans="1:6">
      <c r="A15" s="4" t="s">
        <v>126</v>
      </c>
      <c r="B15" s="5" t="n">
        <v>-488429</v>
      </c>
      <c r="C15" s="6" t="n">
        <v>-71</v>
      </c>
      <c r="D15" s="5" t="n">
        <v>-63836</v>
      </c>
      <c r="E15" s="5" t="n">
        <v>-424522</v>
      </c>
    </row>
    <row r="16" spans="1:6">
      <c r="A16" s="4" t="s">
        <v>127</v>
      </c>
      <c r="C16" s="5" t="n">
        <v>-7140</v>
      </c>
    </row>
    <row r="17" spans="1:6">
      <c r="A17" s="4" t="s">
        <v>128</v>
      </c>
      <c r="B17" s="5" t="n">
        <v>17479</v>
      </c>
      <c r="D17" s="5" t="n">
        <v>17479</v>
      </c>
    </row>
    <row r="18" spans="1:6">
      <c r="A18" s="4" t="s">
        <v>129</v>
      </c>
      <c r="B18" s="5" t="n">
        <v>2265566</v>
      </c>
      <c r="C18" s="6" t="n">
        <v>960</v>
      </c>
      <c r="D18" s="5" t="n">
        <v>886877</v>
      </c>
      <c r="E18" s="5" t="n">
        <v>1376782</v>
      </c>
      <c r="F18" s="5" t="n">
        <v>947</v>
      </c>
    </row>
    <row r="19" spans="1:6">
      <c r="A19" s="4" t="s">
        <v>130</v>
      </c>
      <c r="C19" s="5" t="n">
        <v>96030</v>
      </c>
    </row>
    <row r="20" spans="1:6">
      <c r="A20" s="4" t="s">
        <v>117</v>
      </c>
      <c r="B20" s="5" t="n">
        <v>335691</v>
      </c>
      <c r="F20" s="5" t="n">
        <v>-629</v>
      </c>
    </row>
    <row r="21" spans="1:6">
      <c r="A21" s="4" t="s">
        <v>117</v>
      </c>
      <c r="B21" s="5" t="n">
        <v>336320</v>
      </c>
      <c r="E21" s="5" t="n">
        <v>336320</v>
      </c>
    </row>
    <row r="22" spans="1:6">
      <c r="A22" s="4" t="s">
        <v>118</v>
      </c>
      <c r="B22" s="5" t="n">
        <v>20128</v>
      </c>
      <c r="C22" s="6" t="n">
        <v>5</v>
      </c>
      <c r="D22" s="5" t="n">
        <v>20123</v>
      </c>
    </row>
    <row r="23" spans="1:6">
      <c r="A23" s="4" t="s">
        <v>119</v>
      </c>
      <c r="C23" s="5" t="n">
        <v>463</v>
      </c>
    </row>
    <row r="24" spans="1:6">
      <c r="A24" s="4" t="s">
        <v>120</v>
      </c>
      <c r="C24" s="6" t="n">
        <v>5</v>
      </c>
      <c r="D24" s="5" t="n">
        <v>-5</v>
      </c>
    </row>
    <row r="25" spans="1:6">
      <c r="A25" s="4" t="s">
        <v>121</v>
      </c>
      <c r="C25" s="5" t="n">
        <v>527</v>
      </c>
    </row>
    <row r="26" spans="1:6">
      <c r="A26" s="4" t="s">
        <v>131</v>
      </c>
      <c r="B26" s="5" t="n">
        <v>7800</v>
      </c>
      <c r="C26" s="6" t="n">
        <v>1</v>
      </c>
      <c r="D26" s="5" t="n">
        <v>7799</v>
      </c>
    </row>
    <row r="27" spans="1:6">
      <c r="A27" s="4" t="s">
        <v>132</v>
      </c>
      <c r="C27" s="5" t="n">
        <v>114</v>
      </c>
    </row>
    <row r="28" spans="1:6">
      <c r="A28" s="4" t="s">
        <v>124</v>
      </c>
      <c r="B28" s="5" t="n">
        <v>32129</v>
      </c>
      <c r="D28" s="5" t="n">
        <v>32129</v>
      </c>
    </row>
    <row r="29" spans="1:6">
      <c r="A29" s="4" t="s">
        <v>125</v>
      </c>
      <c r="C29" s="5" t="n">
        <v>-30</v>
      </c>
    </row>
    <row r="30" spans="1:6">
      <c r="A30" s="4" t="s">
        <v>126</v>
      </c>
      <c r="B30" s="6" t="n">
        <v>-235051</v>
      </c>
      <c r="C30" s="6" t="n">
        <v>-34</v>
      </c>
      <c r="D30" s="5" t="n">
        <v>-32271</v>
      </c>
      <c r="E30" s="5" t="n">
        <v>-202746</v>
      </c>
    </row>
    <row r="31" spans="1:6">
      <c r="A31" s="4" t="s">
        <v>127</v>
      </c>
      <c r="B31" s="5" t="n">
        <v>-3400</v>
      </c>
      <c r="C31" s="5" t="n">
        <v>-3365</v>
      </c>
    </row>
    <row r="32" spans="1:6">
      <c r="A32" s="4" t="s">
        <v>128</v>
      </c>
      <c r="B32" s="6" t="n">
        <v>11583</v>
      </c>
      <c r="D32" s="5" t="n">
        <v>11583</v>
      </c>
    </row>
    <row r="33" spans="1:6">
      <c r="A33" s="4" t="s">
        <v>133</v>
      </c>
      <c r="B33" s="5" t="n">
        <v>2437846</v>
      </c>
      <c r="C33" s="6" t="n">
        <v>937</v>
      </c>
      <c r="D33" s="5" t="n">
        <v>926235</v>
      </c>
      <c r="E33" s="5" t="n">
        <v>1510356</v>
      </c>
      <c r="F33" s="5" t="n">
        <v>318</v>
      </c>
    </row>
    <row r="34" spans="1:6">
      <c r="A34" s="4" t="s">
        <v>134</v>
      </c>
      <c r="C34" s="5" t="n">
        <v>93739</v>
      </c>
    </row>
    <row r="35" spans="1:6">
      <c r="A35" s="4" t="s">
        <v>117</v>
      </c>
      <c r="B35" s="5" t="n">
        <v>324596</v>
      </c>
      <c r="F35" s="6" t="n">
        <v>-318</v>
      </c>
    </row>
    <row r="36" spans="1:6">
      <c r="A36" s="4" t="s">
        <v>117</v>
      </c>
      <c r="B36" s="5" t="n">
        <v>324914</v>
      </c>
      <c r="E36" s="5" t="n">
        <v>324914</v>
      </c>
    </row>
    <row r="37" spans="1:6">
      <c r="A37" s="4" t="s">
        <v>118</v>
      </c>
      <c r="B37" s="5" t="n">
        <v>22022</v>
      </c>
      <c r="C37" s="6" t="n">
        <v>5</v>
      </c>
      <c r="D37" s="5" t="n">
        <v>22017</v>
      </c>
    </row>
    <row r="38" spans="1:6">
      <c r="A38" s="4" t="s">
        <v>119</v>
      </c>
      <c r="C38" s="5" t="n">
        <v>473</v>
      </c>
    </row>
    <row r="39" spans="1:6">
      <c r="A39" s="4" t="s">
        <v>135</v>
      </c>
      <c r="C39" s="6" t="n">
        <v>5</v>
      </c>
      <c r="D39" s="5" t="n">
        <v>-5</v>
      </c>
    </row>
    <row r="40" spans="1:6">
      <c r="A40" s="4" t="s">
        <v>136</v>
      </c>
      <c r="C40" s="5" t="n">
        <v>505</v>
      </c>
    </row>
    <row r="41" spans="1:6">
      <c r="A41" s="4" t="s">
        <v>124</v>
      </c>
      <c r="B41" s="5" t="n">
        <v>34000</v>
      </c>
      <c r="D41" s="5" t="n">
        <v>34000</v>
      </c>
    </row>
    <row r="42" spans="1:6">
      <c r="A42" s="4" t="s">
        <v>137</v>
      </c>
      <c r="C42" s="6" t="n">
        <v>-1</v>
      </c>
      <c r="D42" s="5" t="n">
        <v>1</v>
      </c>
    </row>
    <row r="43" spans="1:6">
      <c r="A43" s="4" t="s">
        <v>125</v>
      </c>
      <c r="C43" s="5" t="n">
        <v>-53</v>
      </c>
    </row>
    <row r="44" spans="1:6">
      <c r="A44" s="4" t="s">
        <v>126</v>
      </c>
      <c r="B44" s="6" t="n">
        <v>-61828</v>
      </c>
      <c r="C44" s="6" t="n">
        <v>-9</v>
      </c>
      <c r="D44" s="5" t="n">
        <v>-12075</v>
      </c>
      <c r="E44" s="5" t="n">
        <v>-49744</v>
      </c>
    </row>
    <row r="45" spans="1:6">
      <c r="A45" s="4" t="s">
        <v>127</v>
      </c>
      <c r="B45" s="5" t="n">
        <v>-900</v>
      </c>
      <c r="C45" s="5" t="n">
        <v>-946</v>
      </c>
    </row>
    <row r="46" spans="1:6">
      <c r="A46" s="4" t="s">
        <v>128</v>
      </c>
      <c r="B46" s="6" t="n">
        <v>4131</v>
      </c>
      <c r="D46" s="5" t="n">
        <v>4131</v>
      </c>
    </row>
    <row r="47" spans="1:6">
      <c r="A47" s="4" t="s">
        <v>138</v>
      </c>
      <c r="B47" s="6" t="n">
        <v>2760767</v>
      </c>
      <c r="C47" s="6" t="n">
        <v>937</v>
      </c>
      <c r="D47" s="6" t="n">
        <v>974304</v>
      </c>
      <c r="E47" s="6" t="n">
        <v>1785526</v>
      </c>
    </row>
    <row r="48" spans="1:6">
      <c r="A48" s="4" t="s">
        <v>139</v>
      </c>
      <c r="C48" s="5" t="n">
        <v>93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9"/>
    <col customWidth="1" max="3" min="3" width="45"/>
  </cols>
  <sheetData>
    <row r="1" spans="1:3">
      <c r="A1" s="1" t="s">
        <v>428</v>
      </c>
      <c r="B1" s="2" t="s">
        <v>1</v>
      </c>
    </row>
    <row r="2" spans="1:3">
      <c r="B2" s="2" t="s">
        <v>429</v>
      </c>
      <c r="C2" s="2" t="s">
        <v>430</v>
      </c>
    </row>
    <row r="3" spans="1:3">
      <c r="A3" s="3" t="s">
        <v>431</v>
      </c>
    </row>
    <row r="4" spans="1:3">
      <c r="A4" s="4" t="s">
        <v>432</v>
      </c>
      <c r="B4" s="5" t="n">
        <v>13</v>
      </c>
      <c r="C4" s="5" t="n">
        <v>10</v>
      </c>
    </row>
    <row r="5" spans="1:3">
      <c r="A5" s="4" t="s">
        <v>433</v>
      </c>
      <c r="B5" s="5" t="n">
        <v>8</v>
      </c>
    </row>
    <row r="6" spans="1:3">
      <c r="A6" s="4" t="s">
        <v>434</v>
      </c>
      <c r="B6" s="5" t="n">
        <v>2</v>
      </c>
    </row>
    <row r="7" spans="1:3">
      <c r="A7" s="4" t="s">
        <v>435</v>
      </c>
      <c r="B7" s="5" t="n">
        <v>1</v>
      </c>
    </row>
    <row r="8" spans="1:3">
      <c r="A8" s="4" t="s">
        <v>436</v>
      </c>
      <c r="B8" s="8" t="n">
        <v>759.6</v>
      </c>
      <c r="C8" s="8" t="n">
        <v>853.3</v>
      </c>
    </row>
    <row r="9" spans="1:3">
      <c r="A9" s="4" t="s">
        <v>437</v>
      </c>
      <c r="B9" s="9" t="n">
        <v>756.1</v>
      </c>
      <c r="C9" s="9" t="n">
        <v>818.3</v>
      </c>
    </row>
    <row r="10" spans="1:3">
      <c r="A10" s="4" t="s">
        <v>438</v>
      </c>
      <c r="B10" s="8" t="n">
        <v>3.5</v>
      </c>
      <c r="C10" s="8" t="n">
        <v>3.8</v>
      </c>
    </row>
    <row r="11" spans="1:3">
      <c r="A11" s="4" t="s">
        <v>439</v>
      </c>
      <c r="B11" s="5" t="n">
        <v>1</v>
      </c>
    </row>
    <row r="12" spans="1:3">
      <c r="A12" s="4" t="s">
        <v>440</v>
      </c>
      <c r="B12" s="5" t="n">
        <v>1</v>
      </c>
    </row>
    <row r="13" spans="1:3">
      <c r="A13" s="4" t="s">
        <v>441</v>
      </c>
      <c r="B13" s="5" t="n">
        <v>1</v>
      </c>
      <c r="C13" s="5" t="n">
        <v>1</v>
      </c>
    </row>
    <row r="14" spans="1:3">
      <c r="A14" s="4" t="s">
        <v>442</v>
      </c>
      <c r="B14" s="5" t="n">
        <v>1</v>
      </c>
    </row>
    <row r="15" spans="1:3">
      <c r="A15" s="4" t="s">
        <v>443</v>
      </c>
      <c r="B15" s="5" t="n">
        <v>15</v>
      </c>
      <c r="C15" s="5" t="n">
        <v>12</v>
      </c>
    </row>
    <row r="16" spans="1:3">
      <c r="A16" s="4" t="s">
        <v>444</v>
      </c>
      <c r="B16" s="6" t="n">
        <v>15</v>
      </c>
      <c r="C16" s="6" t="n">
        <v>23</v>
      </c>
    </row>
    <row r="17" spans="1:3">
      <c r="A17" s="4" t="s">
        <v>337</v>
      </c>
      <c r="B17" s="4" t="s">
        <v>338</v>
      </c>
    </row>
    <row r="18" spans="1:3">
      <c r="A18" s="4" t="s">
        <v>445</v>
      </c>
      <c r="B18" s="8" t="n">
        <v>11.8</v>
      </c>
    </row>
    <row r="19" spans="1:3">
      <c r="A19" s="4" t="s">
        <v>446</v>
      </c>
      <c r="C19" s="9" t="n">
        <v>0.4</v>
      </c>
    </row>
    <row r="20" spans="1:3">
      <c r="A20" s="4" t="s">
        <v>447</v>
      </c>
      <c r="C20" s="8" t="n">
        <v>7.8</v>
      </c>
    </row>
    <row r="21" spans="1:3">
      <c r="A21" s="4" t="s">
        <v>448</v>
      </c>
      <c r="C21" s="5" t="n">
        <v>114306</v>
      </c>
    </row>
    <row r="22" spans="1:3">
      <c r="A22" s="4" t="s">
        <v>449</v>
      </c>
      <c r="C22" s="5" t="n">
        <v>1</v>
      </c>
    </row>
    <row r="23" spans="1:3">
      <c r="A23" s="4" t="s">
        <v>450</v>
      </c>
    </row>
    <row r="24" spans="1:3">
      <c r="A24" s="3" t="s">
        <v>431</v>
      </c>
    </row>
    <row r="25" spans="1:3">
      <c r="A25" s="4" t="s">
        <v>445</v>
      </c>
      <c r="B25" s="9" t="n">
        <v>6.2</v>
      </c>
    </row>
    <row r="26" spans="1:3">
      <c r="A26" s="4" t="s">
        <v>451</v>
      </c>
      <c r="B26" s="9" t="n">
        <v>19.9</v>
      </c>
    </row>
    <row r="27" spans="1:3">
      <c r="A27" s="4" t="s">
        <v>452</v>
      </c>
      <c r="B27" s="5" t="n">
        <v>-11</v>
      </c>
    </row>
    <row r="28" spans="1:3">
      <c r="A28" s="4" t="s">
        <v>453</v>
      </c>
      <c r="B28" s="9" t="n">
        <v>0.2</v>
      </c>
    </row>
    <row r="29" spans="1:3">
      <c r="A29" s="4" t="s">
        <v>454</v>
      </c>
      <c r="B29" s="8" t="n">
        <v>2.5</v>
      </c>
    </row>
    <row r="30" spans="1:3">
      <c r="A30" s="4" t="s">
        <v>455</v>
      </c>
    </row>
    <row r="31" spans="1:3">
      <c r="A31" s="3" t="s">
        <v>431</v>
      </c>
    </row>
    <row r="32" spans="1:3">
      <c r="A32" s="4" t="s">
        <v>337</v>
      </c>
      <c r="B32" s="4" t="s">
        <v>338</v>
      </c>
    </row>
    <row r="33" spans="1:3">
      <c r="A33" s="4" t="s">
        <v>456</v>
      </c>
      <c r="B33" s="4" t="s">
        <v>377</v>
      </c>
    </row>
    <row r="34" spans="1:3">
      <c r="A34" s="4" t="s">
        <v>457</v>
      </c>
      <c r="B34" s="6" t="n">
        <v>0</v>
      </c>
    </row>
    <row r="35" spans="1:3">
      <c r="A35" s="4" t="s">
        <v>458</v>
      </c>
      <c r="B35" s="8" t="n">
        <v>4.1</v>
      </c>
    </row>
    <row r="36" spans="1:3">
      <c r="A36" s="4" t="s">
        <v>459</v>
      </c>
    </row>
    <row r="37" spans="1:3">
      <c r="A37" s="3" t="s">
        <v>431</v>
      </c>
    </row>
    <row r="38" spans="1:3">
      <c r="A38" s="4" t="s">
        <v>460</v>
      </c>
      <c r="B38" s="4" t="s">
        <v>461</v>
      </c>
    </row>
    <row r="39" spans="1:3">
      <c r="A39" s="4" t="s">
        <v>462</v>
      </c>
    </row>
    <row r="40" spans="1:3">
      <c r="A40" s="3" t="s">
        <v>431</v>
      </c>
    </row>
    <row r="41" spans="1:3">
      <c r="A41" s="4" t="s">
        <v>460</v>
      </c>
      <c r="B41" s="4" t="s">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31</v>
      </c>
    </row>
    <row r="3" spans="1:3">
      <c r="A3" s="4" t="s">
        <v>42</v>
      </c>
      <c r="B3" s="6" t="n">
        <v>3845157</v>
      </c>
      <c r="C3" s="6" t="n">
        <v>3366150</v>
      </c>
    </row>
    <row r="4" spans="1:3">
      <c r="A4" s="4" t="s">
        <v>465</v>
      </c>
    </row>
    <row r="5" spans="1:3">
      <c r="A5" s="3" t="s">
        <v>431</v>
      </c>
    </row>
    <row r="6" spans="1:3">
      <c r="A6" s="4" t="s">
        <v>466</v>
      </c>
      <c r="B6" s="5" t="n">
        <v>17819</v>
      </c>
    </row>
    <row r="7" spans="1:3">
      <c r="A7" s="4" t="s">
        <v>467</v>
      </c>
      <c r="B7" s="5" t="n">
        <v>5807</v>
      </c>
    </row>
    <row r="8" spans="1:3">
      <c r="A8" s="4" t="s">
        <v>468</v>
      </c>
      <c r="B8" s="5" t="n">
        <v>115</v>
      </c>
    </row>
    <row r="9" spans="1:3">
      <c r="A9" s="4" t="s">
        <v>42</v>
      </c>
      <c r="B9" s="5" t="n">
        <v>190977</v>
      </c>
    </row>
    <row r="10" spans="1:3">
      <c r="A10" s="4" t="s">
        <v>469</v>
      </c>
      <c r="B10" s="5" t="n">
        <v>221870</v>
      </c>
    </row>
    <row r="11" spans="1:3">
      <c r="A11" s="4" t="s">
        <v>470</v>
      </c>
      <c r="B11" s="5" t="n">
        <v>-5863</v>
      </c>
    </row>
    <row r="12" spans="1:3">
      <c r="A12" s="4" t="s">
        <v>471</v>
      </c>
      <c r="B12" s="5" t="n">
        <v>-31114</v>
      </c>
    </row>
    <row r="13" spans="1:3">
      <c r="A13" s="4" t="s">
        <v>472</v>
      </c>
      <c r="B13" s="5" t="n">
        <v>-829</v>
      </c>
    </row>
    <row r="14" spans="1:3">
      <c r="A14" s="4" t="s">
        <v>473</v>
      </c>
      <c r="B14" s="5" t="n">
        <v>398782</v>
      </c>
    </row>
    <row r="15" spans="1:3">
      <c r="A15" s="4" t="s">
        <v>474</v>
      </c>
    </row>
    <row r="16" spans="1:3">
      <c r="A16" s="3" t="s">
        <v>431</v>
      </c>
    </row>
    <row r="17" spans="1:3">
      <c r="A17" s="4" t="s">
        <v>466</v>
      </c>
      <c r="B17" s="5" t="n">
        <v>200</v>
      </c>
    </row>
    <row r="18" spans="1:3">
      <c r="A18" s="4" t="s">
        <v>467</v>
      </c>
      <c r="B18" s="5" t="n">
        <v>866</v>
      </c>
    </row>
    <row r="19" spans="1:3">
      <c r="A19" s="4" t="s">
        <v>468</v>
      </c>
      <c r="B19" s="5" t="n">
        <v>689</v>
      </c>
    </row>
    <row r="20" spans="1:3">
      <c r="A20" s="4" t="s">
        <v>42</v>
      </c>
      <c r="B20" s="5" t="n">
        <v>299005</v>
      </c>
    </row>
    <row r="21" spans="1:3">
      <c r="A21" s="4" t="s">
        <v>469</v>
      </c>
      <c r="B21" s="5" t="n">
        <v>82756</v>
      </c>
    </row>
    <row r="22" spans="1:3">
      <c r="A22" s="4" t="s">
        <v>470</v>
      </c>
      <c r="B22" s="5" t="n">
        <v>-333</v>
      </c>
    </row>
    <row r="23" spans="1:3">
      <c r="A23" s="4" t="s">
        <v>471</v>
      </c>
      <c r="B23" s="5" t="n">
        <v>-22388</v>
      </c>
    </row>
    <row r="24" spans="1:3">
      <c r="A24" s="4" t="s">
        <v>473</v>
      </c>
      <c r="B24" s="5" t="n">
        <v>360795</v>
      </c>
    </row>
    <row r="25" spans="1:3">
      <c r="A25" s="4" t="s">
        <v>475</v>
      </c>
    </row>
    <row r="26" spans="1:3">
      <c r="A26" s="3" t="s">
        <v>431</v>
      </c>
    </row>
    <row r="27" spans="1:3">
      <c r="A27" s="4" t="s">
        <v>466</v>
      </c>
      <c r="B27" s="5" t="n">
        <v>18019</v>
      </c>
    </row>
    <row r="28" spans="1:3">
      <c r="A28" s="4" t="s">
        <v>467</v>
      </c>
      <c r="B28" s="5" t="n">
        <v>6673</v>
      </c>
    </row>
    <row r="29" spans="1:3">
      <c r="A29" s="4" t="s">
        <v>468</v>
      </c>
      <c r="B29" s="5" t="n">
        <v>804</v>
      </c>
    </row>
    <row r="30" spans="1:3">
      <c r="A30" s="4" t="s">
        <v>42</v>
      </c>
      <c r="B30" s="5" t="n">
        <v>489982</v>
      </c>
    </row>
    <row r="31" spans="1:3">
      <c r="A31" s="4" t="s">
        <v>469</v>
      </c>
      <c r="B31" s="5" t="n">
        <v>304626</v>
      </c>
    </row>
    <row r="32" spans="1:3">
      <c r="A32" s="4" t="s">
        <v>470</v>
      </c>
      <c r="B32" s="5" t="n">
        <v>-6196</v>
      </c>
    </row>
    <row r="33" spans="1:3">
      <c r="A33" s="4" t="s">
        <v>471</v>
      </c>
      <c r="B33" s="5" t="n">
        <v>-53502</v>
      </c>
    </row>
    <row r="34" spans="1:3">
      <c r="A34" s="4" t="s">
        <v>472</v>
      </c>
      <c r="B34" s="5" t="n">
        <v>-829</v>
      </c>
    </row>
    <row r="35" spans="1:3">
      <c r="A35" s="4" t="s">
        <v>473</v>
      </c>
      <c r="B35" s="6" t="n">
        <v>759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194</v>
      </c>
    </row>
    <row r="4" spans="1:3">
      <c r="A4" s="4" t="s">
        <v>477</v>
      </c>
      <c r="B4" s="6" t="n">
        <v>3336120</v>
      </c>
      <c r="C4" s="6" t="n">
        <v>3276266</v>
      </c>
    </row>
    <row r="5" spans="1:3">
      <c r="A5" s="4" t="s">
        <v>478</v>
      </c>
      <c r="B5" s="6" t="n">
        <v>329720</v>
      </c>
      <c r="C5" s="6" t="n">
        <v>348788</v>
      </c>
    </row>
    <row r="6" spans="1:3">
      <c r="A6" s="4" t="s">
        <v>479</v>
      </c>
      <c r="B6" s="7" t="n">
        <v>3.57</v>
      </c>
      <c r="C6" s="7" t="n">
        <v>3.75</v>
      </c>
    </row>
    <row r="7" spans="1:3">
      <c r="A7" s="4" t="s">
        <v>480</v>
      </c>
      <c r="B7" s="7" t="n">
        <v>3.54</v>
      </c>
      <c r="C7" s="7" t="n">
        <v>3.71</v>
      </c>
    </row>
    <row r="8" spans="1:3">
      <c r="A8" s="4" t="s">
        <v>481</v>
      </c>
      <c r="B8" s="5" t="n">
        <v>92422</v>
      </c>
      <c r="C8" s="5" t="n">
        <v>93077</v>
      </c>
    </row>
    <row r="9" spans="1:3">
      <c r="A9" s="4" t="s">
        <v>482</v>
      </c>
      <c r="B9" s="5" t="n">
        <v>93109</v>
      </c>
      <c r="C9" s="5" t="n">
        <v>939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3</v>
      </c>
    </row>
    <row r="3" spans="1:4">
      <c r="A3" s="3" t="s">
        <v>484</v>
      </c>
    </row>
    <row r="4" spans="1:4">
      <c r="A4" s="4" t="s">
        <v>42</v>
      </c>
      <c r="B4" s="6" t="n">
        <v>3845157</v>
      </c>
      <c r="C4" s="6" t="n">
        <v>3366150</v>
      </c>
    </row>
    <row r="5" spans="1:4">
      <c r="A5" s="4" t="s">
        <v>485</v>
      </c>
      <c r="B5" s="5" t="n">
        <v>479000</v>
      </c>
      <c r="C5" s="5" t="n">
        <v>590000</v>
      </c>
    </row>
    <row r="6" spans="1:4">
      <c r="A6" s="4" t="s">
        <v>486</v>
      </c>
      <c r="B6" s="5" t="n">
        <v>179800</v>
      </c>
    </row>
    <row r="7" spans="1:4">
      <c r="A7" s="4" t="s">
        <v>487</v>
      </c>
      <c r="B7" s="5" t="n">
        <v>304600</v>
      </c>
    </row>
    <row r="8" spans="1:4">
      <c r="A8" s="4" t="s">
        <v>488</v>
      </c>
      <c r="B8" s="5" t="n">
        <v>60300</v>
      </c>
      <c r="C8" s="6" t="n">
        <v>42000</v>
      </c>
      <c r="D8" s="6" t="n">
        <v>30100</v>
      </c>
    </row>
    <row r="9" spans="1:4">
      <c r="A9" s="4" t="s">
        <v>489</v>
      </c>
    </row>
    <row r="10" spans="1:4">
      <c r="A10" s="3" t="s">
        <v>484</v>
      </c>
    </row>
    <row r="11" spans="1:4">
      <c r="A11" s="4" t="s">
        <v>487</v>
      </c>
      <c r="B11" s="6" t="n">
        <v>82400</v>
      </c>
    </row>
    <row r="12" spans="1:4">
      <c r="A12" s="4" t="s">
        <v>490</v>
      </c>
      <c r="B12" s="4" t="s">
        <v>491</v>
      </c>
    </row>
    <row r="13" spans="1:4">
      <c r="A13" s="4" t="s">
        <v>492</v>
      </c>
    </row>
    <row r="14" spans="1:4">
      <c r="A14" s="3" t="s">
        <v>484</v>
      </c>
    </row>
    <row r="15" spans="1:4">
      <c r="A15" s="4" t="s">
        <v>487</v>
      </c>
      <c r="B15" s="6" t="n">
        <v>194400</v>
      </c>
    </row>
    <row r="16" spans="1:4">
      <c r="A16" s="4" t="s">
        <v>490</v>
      </c>
      <c r="B16" s="4" t="s">
        <v>357</v>
      </c>
    </row>
    <row r="17" spans="1:4">
      <c r="A17" s="4" t="s">
        <v>493</v>
      </c>
    </row>
    <row r="18" spans="1:4">
      <c r="A18" s="3" t="s">
        <v>484</v>
      </c>
    </row>
    <row r="19" spans="1:4">
      <c r="A19" s="4" t="s">
        <v>487</v>
      </c>
      <c r="B19" s="6" t="n">
        <v>14500</v>
      </c>
    </row>
    <row r="20" spans="1:4">
      <c r="A20" s="4" t="s">
        <v>490</v>
      </c>
      <c r="B20" s="4" t="s">
        <v>357</v>
      </c>
    </row>
    <row r="21" spans="1:4">
      <c r="A21" s="4" t="s">
        <v>494</v>
      </c>
    </row>
    <row r="22" spans="1:4">
      <c r="A22" s="3" t="s">
        <v>484</v>
      </c>
    </row>
    <row r="23" spans="1:4">
      <c r="A23" s="4" t="s">
        <v>487</v>
      </c>
      <c r="B23" s="6" t="n">
        <v>13300</v>
      </c>
    </row>
    <row r="24" spans="1:4">
      <c r="A24" s="4" t="s">
        <v>490</v>
      </c>
      <c r="B24" s="4" t="s">
        <v>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6" t="n">
        <v>871821</v>
      </c>
      <c r="C3" s="6" t="n">
        <v>567195</v>
      </c>
    </row>
    <row r="4" spans="1:3">
      <c r="A4" s="4" t="s">
        <v>498</v>
      </c>
      <c r="B4" s="5" t="n">
        <v>-203292</v>
      </c>
      <c r="C4" s="5" t="n">
        <v>-142976</v>
      </c>
    </row>
    <row r="5" spans="1:3">
      <c r="A5" s="4" t="s">
        <v>499</v>
      </c>
      <c r="B5" s="5" t="n">
        <v>668529</v>
      </c>
      <c r="C5" s="5" t="n">
        <v>424219</v>
      </c>
    </row>
    <row r="6" spans="1:3">
      <c r="A6" s="4" t="s">
        <v>489</v>
      </c>
    </row>
    <row r="7" spans="1:3">
      <c r="A7" s="3" t="s">
        <v>496</v>
      </c>
    </row>
    <row r="8" spans="1:3">
      <c r="A8" s="4" t="s">
        <v>497</v>
      </c>
      <c r="B8" s="5" t="n">
        <v>347862</v>
      </c>
      <c r="C8" s="5" t="n">
        <v>265465</v>
      </c>
    </row>
    <row r="9" spans="1:3">
      <c r="A9" s="4" t="s">
        <v>498</v>
      </c>
      <c r="B9" s="5" t="n">
        <v>-168488</v>
      </c>
      <c r="C9" s="5" t="n">
        <v>-130050</v>
      </c>
    </row>
    <row r="10" spans="1:3">
      <c r="A10" s="4" t="s">
        <v>499</v>
      </c>
      <c r="B10" s="5" t="n">
        <v>179374</v>
      </c>
      <c r="C10" s="5" t="n">
        <v>135415</v>
      </c>
    </row>
    <row r="11" spans="1:3">
      <c r="A11" s="4" t="s">
        <v>492</v>
      </c>
    </row>
    <row r="12" spans="1:3">
      <c r="A12" s="3" t="s">
        <v>496</v>
      </c>
    </row>
    <row r="13" spans="1:3">
      <c r="A13" s="4" t="s">
        <v>497</v>
      </c>
      <c r="B13" s="5" t="n">
        <v>443300</v>
      </c>
      <c r="C13" s="5" t="n">
        <v>248880</v>
      </c>
    </row>
    <row r="14" spans="1:3">
      <c r="A14" s="4" t="s">
        <v>498</v>
      </c>
      <c r="B14" s="5" t="n">
        <v>-27368</v>
      </c>
      <c r="C14" s="5" t="n">
        <v>-10612</v>
      </c>
    </row>
    <row r="15" spans="1:3">
      <c r="A15" s="4" t="s">
        <v>499</v>
      </c>
      <c r="B15" s="5" t="n">
        <v>415932</v>
      </c>
      <c r="C15" s="5" t="n">
        <v>238268</v>
      </c>
    </row>
    <row r="16" spans="1:3">
      <c r="A16" s="4" t="s">
        <v>493</v>
      </c>
    </row>
    <row r="17" spans="1:3">
      <c r="A17" s="3" t="s">
        <v>496</v>
      </c>
    </row>
    <row r="18" spans="1:3">
      <c r="A18" s="4" t="s">
        <v>497</v>
      </c>
      <c r="B18" s="5" t="n">
        <v>43156</v>
      </c>
      <c r="C18" s="5" t="n">
        <v>28620</v>
      </c>
    </row>
    <row r="19" spans="1:3">
      <c r="A19" s="4" t="s">
        <v>498</v>
      </c>
      <c r="B19" s="5" t="n">
        <v>-1604</v>
      </c>
      <c r="C19" s="5" t="n">
        <v>-597</v>
      </c>
    </row>
    <row r="20" spans="1:3">
      <c r="A20" s="4" t="s">
        <v>499</v>
      </c>
      <c r="B20" s="5" t="n">
        <v>41552</v>
      </c>
      <c r="C20" s="5" t="n">
        <v>28023</v>
      </c>
    </row>
    <row r="21" spans="1:3">
      <c r="A21" s="4" t="s">
        <v>494</v>
      </c>
    </row>
    <row r="22" spans="1:3">
      <c r="A22" s="3" t="s">
        <v>496</v>
      </c>
    </row>
    <row r="23" spans="1:3">
      <c r="A23" s="4" t="s">
        <v>497</v>
      </c>
      <c r="B23" s="5" t="n">
        <v>37503</v>
      </c>
      <c r="C23" s="5" t="n">
        <v>24230</v>
      </c>
    </row>
    <row r="24" spans="1:3">
      <c r="A24" s="4" t="s">
        <v>498</v>
      </c>
      <c r="B24" s="5" t="n">
        <v>-5832</v>
      </c>
      <c r="C24" s="5" t="n">
        <v>-1717</v>
      </c>
    </row>
    <row r="25" spans="1:3">
      <c r="A25" s="4" t="s">
        <v>499</v>
      </c>
      <c r="B25" s="6" t="n">
        <v>31671</v>
      </c>
      <c r="C25" s="6" t="n">
        <v>22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197</v>
      </c>
    </row>
    <row r="3" spans="1:2">
      <c r="A3" s="4" t="s">
        <v>502</v>
      </c>
      <c r="B3" s="6" t="n">
        <v>65560</v>
      </c>
    </row>
    <row r="4" spans="1:2">
      <c r="A4" s="4" t="s">
        <v>503</v>
      </c>
      <c r="B4" s="5" t="n">
        <v>61374</v>
      </c>
    </row>
    <row r="5" spans="1:2">
      <c r="A5" s="4" t="s">
        <v>504</v>
      </c>
      <c r="B5" s="5" t="n">
        <v>57060</v>
      </c>
    </row>
    <row r="6" spans="1:2">
      <c r="A6" s="4" t="s">
        <v>505</v>
      </c>
      <c r="B6" s="5" t="n">
        <v>51298</v>
      </c>
    </row>
    <row r="7" spans="1:2">
      <c r="A7" s="4" t="s">
        <v>506</v>
      </c>
      <c r="B7" s="6" t="n">
        <v>44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200</v>
      </c>
    </row>
    <row r="3" spans="1:3">
      <c r="A3" s="4" t="s">
        <v>508</v>
      </c>
      <c r="B3" s="6" t="n">
        <v>28474</v>
      </c>
      <c r="C3" s="6" t="n">
        <v>21969</v>
      </c>
    </row>
    <row r="4" spans="1:3">
      <c r="A4" s="4" t="s">
        <v>509</v>
      </c>
      <c r="B4" s="5" t="n">
        <v>220635</v>
      </c>
      <c r="C4" s="5" t="n">
        <v>233499</v>
      </c>
    </row>
    <row r="5" spans="1:3">
      <c r="A5" s="4" t="s">
        <v>510</v>
      </c>
      <c r="B5" s="5" t="n">
        <v>67830</v>
      </c>
      <c r="C5" s="5" t="n">
        <v>58979</v>
      </c>
    </row>
    <row r="6" spans="1:3">
      <c r="A6" s="4" t="s">
        <v>511</v>
      </c>
      <c r="B6" s="5" t="n">
        <v>28972</v>
      </c>
      <c r="C6" s="5" t="n">
        <v>25995</v>
      </c>
    </row>
    <row r="7" spans="1:3">
      <c r="A7" s="4" t="s">
        <v>512</v>
      </c>
      <c r="B7" s="5" t="n">
        <v>6566</v>
      </c>
      <c r="C7" s="5" t="n">
        <v>13565</v>
      </c>
    </row>
    <row r="8" spans="1:3">
      <c r="A8" s="4" t="s">
        <v>513</v>
      </c>
      <c r="C8" s="5" t="n">
        <v>7000</v>
      </c>
    </row>
    <row r="9" spans="1:3">
      <c r="A9" s="4" t="s">
        <v>514</v>
      </c>
      <c r="B9" s="5" t="n">
        <v>4511</v>
      </c>
      <c r="C9" s="5" t="n">
        <v>2655</v>
      </c>
    </row>
    <row r="10" spans="1:3">
      <c r="A10" s="4" t="s">
        <v>515</v>
      </c>
      <c r="B10" s="5" t="n">
        <v>50950</v>
      </c>
      <c r="C10" s="5" t="n">
        <v>32145</v>
      </c>
    </row>
    <row r="11" spans="1:3">
      <c r="A11" s="4" t="s">
        <v>516</v>
      </c>
      <c r="B11" s="6" t="n">
        <v>407938</v>
      </c>
      <c r="C11" s="6" t="n">
        <v>395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2</v>
      </c>
      <c r="D1" s="2" t="s">
        <v>83</v>
      </c>
      <c r="E1" s="2" t="s">
        <v>518</v>
      </c>
    </row>
    <row r="2" spans="1:5">
      <c r="A2" s="3" t="s">
        <v>200</v>
      </c>
    </row>
    <row r="3" spans="1:5">
      <c r="A3" s="4" t="s">
        <v>519</v>
      </c>
      <c r="B3" s="6" t="n">
        <v>202052</v>
      </c>
      <c r="C3" s="6" t="n">
        <v>202527</v>
      </c>
      <c r="D3" s="6" t="n">
        <v>168369</v>
      </c>
      <c r="E3" s="6" t="n">
        <v>158691</v>
      </c>
    </row>
    <row r="4" spans="1:5">
      <c r="A4" s="4" t="s">
        <v>520</v>
      </c>
      <c r="B4" s="5" t="n">
        <v>128100</v>
      </c>
      <c r="C4" s="5" t="n">
        <v>135100</v>
      </c>
    </row>
    <row r="5" spans="1:5">
      <c r="A5" s="4" t="s">
        <v>521</v>
      </c>
      <c r="B5" s="6" t="n">
        <v>74000</v>
      </c>
      <c r="C5" s="6" t="n">
        <v>67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3</v>
      </c>
    </row>
    <row r="3" spans="1:4">
      <c r="A3" s="3" t="s">
        <v>200</v>
      </c>
    </row>
    <row r="4" spans="1:4">
      <c r="A4" s="4" t="s">
        <v>523</v>
      </c>
      <c r="B4" s="6" t="n">
        <v>202527</v>
      </c>
      <c r="C4" s="6" t="n">
        <v>168369</v>
      </c>
      <c r="D4" s="6" t="n">
        <v>158691</v>
      </c>
    </row>
    <row r="5" spans="1:4">
      <c r="A5" s="4" t="s">
        <v>524</v>
      </c>
      <c r="C5" s="5" t="n">
        <v>35968</v>
      </c>
    </row>
    <row r="6" spans="1:4">
      <c r="A6" s="4" t="s">
        <v>525</v>
      </c>
      <c r="B6" s="5" t="n">
        <v>38129</v>
      </c>
      <c r="C6" s="5" t="n">
        <v>39204</v>
      </c>
      <c r="D6" s="5" t="n">
        <v>39386</v>
      </c>
    </row>
    <row r="7" spans="1:4">
      <c r="A7" s="4" t="s">
        <v>526</v>
      </c>
      <c r="B7" s="5" t="n">
        <v>-25428</v>
      </c>
      <c r="C7" s="5" t="n">
        <v>-25797</v>
      </c>
      <c r="D7" s="5" t="n">
        <v>-16125</v>
      </c>
    </row>
    <row r="8" spans="1:4">
      <c r="A8" s="4" t="s">
        <v>527</v>
      </c>
      <c r="B8" s="5" t="n">
        <v>12701</v>
      </c>
      <c r="C8" s="5" t="n">
        <v>13407</v>
      </c>
      <c r="D8" s="5" t="n">
        <v>23261</v>
      </c>
    </row>
    <row r="9" spans="1:4">
      <c r="A9" s="4" t="s">
        <v>528</v>
      </c>
      <c r="B9" s="5" t="n">
        <v>-766</v>
      </c>
      <c r="C9" s="5" t="n">
        <v>-1382</v>
      </c>
      <c r="D9" s="5" t="n">
        <v>-293</v>
      </c>
    </row>
    <row r="10" spans="1:4">
      <c r="A10" s="4" t="s">
        <v>529</v>
      </c>
      <c r="B10" s="5" t="n">
        <v>-12410</v>
      </c>
      <c r="C10" s="5" t="n">
        <v>-13835</v>
      </c>
      <c r="D10" s="5" t="n">
        <v>-13290</v>
      </c>
    </row>
    <row r="11" spans="1:4">
      <c r="A11" s="4" t="s">
        <v>530</v>
      </c>
      <c r="B11" s="5" t="n">
        <v>-13176</v>
      </c>
      <c r="C11" s="5" t="n">
        <v>-15217</v>
      </c>
      <c r="D11" s="5" t="n">
        <v>-13583</v>
      </c>
    </row>
    <row r="12" spans="1:4">
      <c r="A12" s="4" t="s">
        <v>531</v>
      </c>
      <c r="B12" s="6" t="n">
        <v>202052</v>
      </c>
      <c r="C12" s="6" t="n">
        <v>202527</v>
      </c>
      <c r="D12" s="6" t="n">
        <v>1683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532</v>
      </c>
      <c r="B1" s="2" t="s">
        <v>1</v>
      </c>
    </row>
    <row r="2" spans="1:4">
      <c r="B2" s="2" t="s">
        <v>2</v>
      </c>
      <c r="C2" s="2" t="s">
        <v>32</v>
      </c>
      <c r="D2" s="2" t="s">
        <v>333</v>
      </c>
    </row>
    <row r="3" spans="1:4">
      <c r="A3" s="3" t="s">
        <v>533</v>
      </c>
    </row>
    <row r="4" spans="1:4">
      <c r="A4" s="4" t="s">
        <v>534</v>
      </c>
      <c r="B4" s="4" t="s">
        <v>535</v>
      </c>
    </row>
    <row r="5" spans="1:4">
      <c r="A5" s="4" t="s">
        <v>536</v>
      </c>
      <c r="B5" s="6" t="n">
        <v>2200000000</v>
      </c>
    </row>
    <row r="6" spans="1:4">
      <c r="A6" s="4" t="s">
        <v>537</v>
      </c>
      <c r="B6" s="6" t="n">
        <v>1702132000</v>
      </c>
      <c r="C6" s="6" t="n">
        <v>1270404000</v>
      </c>
    </row>
    <row r="7" spans="1:4">
      <c r="A7" s="4" t="s">
        <v>538</v>
      </c>
      <c r="C7" s="5" t="n">
        <v>400000</v>
      </c>
    </row>
    <row r="8" spans="1:4">
      <c r="A8" s="4" t="s">
        <v>539</v>
      </c>
      <c r="C8" s="5" t="n">
        <v>916100000</v>
      </c>
    </row>
    <row r="9" spans="1:4">
      <c r="A9" s="4" t="s">
        <v>368</v>
      </c>
    </row>
    <row r="10" spans="1:4">
      <c r="A10" s="3" t="s">
        <v>533</v>
      </c>
    </row>
    <row r="11" spans="1:4">
      <c r="A11" s="4" t="s">
        <v>540</v>
      </c>
      <c r="B11" s="4" t="s">
        <v>541</v>
      </c>
    </row>
    <row r="12" spans="1:4">
      <c r="A12" s="4" t="s">
        <v>358</v>
      </c>
    </row>
    <row r="13" spans="1:4">
      <c r="A13" s="3" t="s">
        <v>533</v>
      </c>
    </row>
    <row r="14" spans="1:4">
      <c r="A14" s="4" t="s">
        <v>540</v>
      </c>
      <c r="B14" s="4" t="s">
        <v>542</v>
      </c>
    </row>
    <row r="15" spans="1:4">
      <c r="A15" s="4" t="s">
        <v>543</v>
      </c>
    </row>
    <row r="16" spans="1:4">
      <c r="A16" s="3" t="s">
        <v>533</v>
      </c>
    </row>
    <row r="17" spans="1:4">
      <c r="A17" s="4" t="s">
        <v>544</v>
      </c>
      <c r="B17" s="4" t="s">
        <v>545</v>
      </c>
    </row>
    <row r="18" spans="1:4">
      <c r="A18" s="4" t="s">
        <v>546</v>
      </c>
    </row>
    <row r="19" spans="1:4">
      <c r="A19" s="3" t="s">
        <v>533</v>
      </c>
    </row>
    <row r="20" spans="1:4">
      <c r="A20" s="4" t="s">
        <v>544</v>
      </c>
      <c r="B20" s="4" t="s">
        <v>547</v>
      </c>
    </row>
    <row r="21" spans="1:4">
      <c r="A21" s="4" t="s">
        <v>548</v>
      </c>
      <c r="B21" s="4" t="s">
        <v>394</v>
      </c>
    </row>
    <row r="22" spans="1:4">
      <c r="A22" s="4" t="s">
        <v>549</v>
      </c>
    </row>
    <row r="23" spans="1:4">
      <c r="A23" s="3" t="s">
        <v>533</v>
      </c>
    </row>
    <row r="24" spans="1:4">
      <c r="A24" s="4" t="s">
        <v>548</v>
      </c>
      <c r="B24" s="4" t="s">
        <v>550</v>
      </c>
    </row>
    <row r="25" spans="1:4">
      <c r="A25" s="4" t="s">
        <v>551</v>
      </c>
    </row>
    <row r="26" spans="1:4">
      <c r="A26" s="3" t="s">
        <v>533</v>
      </c>
    </row>
    <row r="27" spans="1:4">
      <c r="A27" s="4" t="s">
        <v>548</v>
      </c>
      <c r="B27" s="4" t="s">
        <v>552</v>
      </c>
    </row>
    <row r="28" spans="1:4">
      <c r="A28" s="4" t="s">
        <v>553</v>
      </c>
    </row>
    <row r="29" spans="1:4">
      <c r="A29" s="3" t="s">
        <v>533</v>
      </c>
    </row>
    <row r="30" spans="1:4">
      <c r="A30" s="4" t="s">
        <v>554</v>
      </c>
      <c r="B30" s="6" t="n">
        <v>1700000000</v>
      </c>
    </row>
    <row r="31" spans="1:4">
      <c r="A31" s="4" t="s">
        <v>555</v>
      </c>
    </row>
    <row r="32" spans="1:4">
      <c r="A32" s="3" t="s">
        <v>533</v>
      </c>
    </row>
    <row r="33" spans="1:4">
      <c r="A33" s="4" t="s">
        <v>554</v>
      </c>
      <c r="B33" s="5" t="n">
        <v>200000000</v>
      </c>
    </row>
    <row r="34" spans="1:4">
      <c r="A34" s="4" t="s">
        <v>537</v>
      </c>
      <c r="B34" s="5" t="n">
        <v>179741000</v>
      </c>
      <c r="C34" s="5" t="n">
        <v>189599000</v>
      </c>
    </row>
    <row r="35" spans="1:4">
      <c r="A35" s="4" t="s">
        <v>556</v>
      </c>
    </row>
    <row r="36" spans="1:4">
      <c r="A36" s="3" t="s">
        <v>533</v>
      </c>
    </row>
    <row r="37" spans="1:4">
      <c r="A37" s="4" t="s">
        <v>554</v>
      </c>
      <c r="B37" s="5" t="n">
        <v>75000000</v>
      </c>
    </row>
    <row r="38" spans="1:4">
      <c r="A38" s="4" t="s">
        <v>557</v>
      </c>
    </row>
    <row r="39" spans="1:4">
      <c r="A39" s="3" t="s">
        <v>533</v>
      </c>
    </row>
    <row r="40" spans="1:4">
      <c r="A40" s="4" t="s">
        <v>554</v>
      </c>
      <c r="B40" s="6" t="n">
        <v>37500000</v>
      </c>
    </row>
    <row r="41" spans="1:4">
      <c r="A41" s="4" t="s">
        <v>342</v>
      </c>
    </row>
    <row r="42" spans="1:4">
      <c r="A42" s="3" t="s">
        <v>533</v>
      </c>
    </row>
    <row r="43" spans="1:4">
      <c r="A43" s="4" t="s">
        <v>558</v>
      </c>
      <c r="D43" s="6" t="n">
        <v>750000000</v>
      </c>
    </row>
    <row r="44" spans="1:4">
      <c r="A44" s="4" t="s">
        <v>343</v>
      </c>
      <c r="D44" s="4" t="s">
        <v>344</v>
      </c>
    </row>
    <row r="45" spans="1:4">
      <c r="A45" s="4" t="s">
        <v>559</v>
      </c>
      <c r="B45" s="4" t="s">
        <v>560</v>
      </c>
    </row>
    <row r="46" spans="1:4">
      <c r="A46" s="4" t="s">
        <v>561</v>
      </c>
      <c r="B46" s="5" t="n">
        <v>2023</v>
      </c>
    </row>
    <row r="47" spans="1:4">
      <c r="A47" s="4" t="s">
        <v>537</v>
      </c>
      <c r="B47" s="6" t="n">
        <v>738891000</v>
      </c>
      <c r="C47" s="5" t="n">
        <v>737305000</v>
      </c>
    </row>
    <row r="48" spans="1:4">
      <c r="A48" s="4" t="s">
        <v>562</v>
      </c>
      <c r="B48" s="6" t="n">
        <v>773400000</v>
      </c>
      <c r="C48" s="6" t="n">
        <v>753800000</v>
      </c>
    </row>
    <row r="49" spans="1:4">
      <c r="A49" s="4" t="s">
        <v>563</v>
      </c>
    </row>
    <row r="50" spans="1:4">
      <c r="A50" s="3" t="s">
        <v>533</v>
      </c>
    </row>
    <row r="51" spans="1:4">
      <c r="A51" s="4" t="s">
        <v>564</v>
      </c>
      <c r="B51" s="4" t="s">
        <v>565</v>
      </c>
    </row>
    <row r="52" spans="1:4">
      <c r="A52" s="4" t="s">
        <v>566</v>
      </c>
    </row>
    <row r="53" spans="1:4">
      <c r="A53" s="3" t="s">
        <v>533</v>
      </c>
    </row>
    <row r="54" spans="1:4">
      <c r="A54" s="4" t="s">
        <v>564</v>
      </c>
      <c r="B54" s="4" t="s">
        <v>377</v>
      </c>
    </row>
    <row r="55" spans="1:4">
      <c r="A55" s="4" t="s">
        <v>567</v>
      </c>
    </row>
    <row r="56" spans="1:4">
      <c r="A56" s="3" t="s">
        <v>533</v>
      </c>
    </row>
    <row r="57" spans="1:4">
      <c r="A57" s="4" t="s">
        <v>564</v>
      </c>
      <c r="B57" s="4" t="s">
        <v>568</v>
      </c>
    </row>
    <row r="58" spans="1:4">
      <c r="A58" s="4" t="s">
        <v>569</v>
      </c>
      <c r="B58" s="4" t="s">
        <v>570</v>
      </c>
    </row>
    <row r="59" spans="1:4">
      <c r="A59" s="4" t="s">
        <v>571</v>
      </c>
    </row>
    <row r="60" spans="1:4">
      <c r="A60" s="3" t="s">
        <v>533</v>
      </c>
    </row>
    <row r="61" spans="1:4">
      <c r="A61" s="4" t="s">
        <v>564</v>
      </c>
      <c r="B61" s="4" t="s">
        <v>572</v>
      </c>
    </row>
    <row r="62" spans="1:4">
      <c r="A62" s="4" t="s">
        <v>573</v>
      </c>
    </row>
    <row r="63" spans="1:4">
      <c r="A63" s="3" t="s">
        <v>533</v>
      </c>
    </row>
    <row r="64" spans="1:4">
      <c r="A64" s="4" t="s">
        <v>564</v>
      </c>
      <c r="B64" s="4" t="s">
        <v>574</v>
      </c>
    </row>
    <row r="65" spans="1:4">
      <c r="A65" s="4" t="s">
        <v>575</v>
      </c>
    </row>
    <row r="66" spans="1:4">
      <c r="A66" s="3" t="s">
        <v>533</v>
      </c>
    </row>
    <row r="67" spans="1:4">
      <c r="A67" s="4" t="s">
        <v>564</v>
      </c>
      <c r="B67" s="4" t="s">
        <v>576</v>
      </c>
    </row>
    <row r="68" spans="1:4">
      <c r="A68" s="4" t="s">
        <v>577</v>
      </c>
    </row>
    <row r="69" spans="1:4">
      <c r="A69" s="3" t="s">
        <v>533</v>
      </c>
    </row>
    <row r="70" spans="1:4">
      <c r="A70" s="4" t="s">
        <v>564</v>
      </c>
      <c r="B70" s="4" t="s">
        <v>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3</v>
      </c>
    </row>
    <row r="3" spans="1:4">
      <c r="A3" s="3" t="s">
        <v>141</v>
      </c>
    </row>
    <row r="4" spans="1:4">
      <c r="A4" s="4" t="s">
        <v>99</v>
      </c>
      <c r="B4" s="6" t="n">
        <v>324596</v>
      </c>
      <c r="C4" s="6" t="n">
        <v>335691</v>
      </c>
      <c r="D4" s="6" t="n">
        <v>317203</v>
      </c>
    </row>
    <row r="5" spans="1:4">
      <c r="A5" s="3" t="s">
        <v>142</v>
      </c>
    </row>
    <row r="6" spans="1:4">
      <c r="A6" s="4" t="s">
        <v>90</v>
      </c>
      <c r="B6" s="5" t="n">
        <v>89264</v>
      </c>
      <c r="C6" s="5" t="n">
        <v>64228</v>
      </c>
      <c r="D6" s="5" t="n">
        <v>45990</v>
      </c>
    </row>
    <row r="7" spans="1:4">
      <c r="A7" s="4" t="s">
        <v>143</v>
      </c>
      <c r="B7" s="5" t="n">
        <v>4816</v>
      </c>
      <c r="C7" s="5" t="n">
        <v>1541</v>
      </c>
      <c r="D7" s="5" t="n">
        <v>1230</v>
      </c>
    </row>
    <row r="8" spans="1:4">
      <c r="A8" s="4" t="s">
        <v>144</v>
      </c>
      <c r="B8" s="5" t="n">
        <v>772</v>
      </c>
      <c r="C8" s="5" t="n">
        <v>13</v>
      </c>
      <c r="D8" s="5" t="n">
        <v>-417</v>
      </c>
    </row>
    <row r="9" spans="1:4">
      <c r="A9" s="4" t="s">
        <v>124</v>
      </c>
      <c r="B9" s="5" t="n">
        <v>34000</v>
      </c>
      <c r="C9" s="5" t="n">
        <v>32129</v>
      </c>
      <c r="D9" s="5" t="n">
        <v>31719</v>
      </c>
    </row>
    <row r="10" spans="1:4">
      <c r="A10" s="4" t="s">
        <v>95</v>
      </c>
      <c r="B10" s="5" t="n">
        <v>-3185</v>
      </c>
      <c r="C10" s="5" t="n">
        <v>-3127</v>
      </c>
      <c r="D10" s="5" t="n">
        <v>-1780</v>
      </c>
    </row>
    <row r="11" spans="1:4">
      <c r="A11" s="4" t="s">
        <v>145</v>
      </c>
      <c r="B11" s="5" t="n">
        <v>2625</v>
      </c>
      <c r="C11" s="5" t="n">
        <v>2062</v>
      </c>
    </row>
    <row r="12" spans="1:4">
      <c r="A12" s="4" t="s">
        <v>53</v>
      </c>
      <c r="B12" s="5" t="n">
        <v>18149</v>
      </c>
      <c r="C12" s="5" t="n">
        <v>14494</v>
      </c>
      <c r="D12" s="5" t="n">
        <v>2559</v>
      </c>
    </row>
    <row r="13" spans="1:4">
      <c r="A13" s="3" t="s">
        <v>146</v>
      </c>
    </row>
    <row r="14" spans="1:4">
      <c r="A14" s="4" t="s">
        <v>147</v>
      </c>
      <c r="B14" s="5" t="n">
        <v>-34000</v>
      </c>
      <c r="C14" s="5" t="n">
        <v>-55391</v>
      </c>
      <c r="D14" s="5" t="n">
        <v>-57018</v>
      </c>
    </row>
    <row r="15" spans="1:4">
      <c r="A15" s="4" t="s">
        <v>148</v>
      </c>
      <c r="B15" s="5" t="n">
        <v>-783</v>
      </c>
      <c r="C15" s="5" t="n">
        <v>-4905</v>
      </c>
      <c r="D15" s="5" t="n">
        <v>1506</v>
      </c>
    </row>
    <row r="16" spans="1:4">
      <c r="A16" s="4" t="s">
        <v>149</v>
      </c>
      <c r="B16" s="5" t="n">
        <v>10035</v>
      </c>
      <c r="C16" s="5" t="n">
        <v>98</v>
      </c>
      <c r="D16" s="5" t="n">
        <v>907</v>
      </c>
    </row>
    <row r="17" spans="1:4">
      <c r="A17" s="4" t="s">
        <v>46</v>
      </c>
      <c r="B17" s="5" t="n">
        <v>11617</v>
      </c>
      <c r="C17" s="5" t="n">
        <v>-7874</v>
      </c>
      <c r="D17" s="5" t="n">
        <v>66039</v>
      </c>
    </row>
    <row r="18" spans="1:4">
      <c r="A18" s="4" t="s">
        <v>48</v>
      </c>
      <c r="B18" s="5" t="n">
        <v>-2234</v>
      </c>
      <c r="C18" s="5" t="n">
        <v>-4101</v>
      </c>
      <c r="D18" s="5" t="n">
        <v>6998</v>
      </c>
    </row>
    <row r="19" spans="1:4">
      <c r="A19" s="4" t="s">
        <v>150</v>
      </c>
      <c r="B19" s="5" t="n">
        <v>-1037</v>
      </c>
      <c r="C19" s="5" t="n">
        <v>-1439</v>
      </c>
      <c r="D19" s="5" t="n">
        <v>-4071</v>
      </c>
    </row>
    <row r="20" spans="1:4">
      <c r="A20" s="4" t="s">
        <v>52</v>
      </c>
      <c r="B20" s="5" t="n">
        <v>-3452</v>
      </c>
      <c r="C20" s="5" t="n">
        <v>-2064</v>
      </c>
      <c r="D20" s="5" t="n">
        <v>9284</v>
      </c>
    </row>
    <row r="21" spans="1:4">
      <c r="A21" s="4" t="s">
        <v>54</v>
      </c>
      <c r="B21" s="5" t="n">
        <v>-7405</v>
      </c>
      <c r="C21" s="5" t="n">
        <v>-2654</v>
      </c>
      <c r="D21" s="5" t="n">
        <v>2492</v>
      </c>
    </row>
    <row r="22" spans="1:4">
      <c r="A22" s="4" t="s">
        <v>151</v>
      </c>
      <c r="B22" s="5" t="n">
        <v>443778</v>
      </c>
      <c r="C22" s="5" t="n">
        <v>368701</v>
      </c>
      <c r="D22" s="5" t="n">
        <v>422641</v>
      </c>
    </row>
    <row r="23" spans="1:4">
      <c r="A23" s="3" t="s">
        <v>152</v>
      </c>
    </row>
    <row r="24" spans="1:4">
      <c r="A24" s="4" t="s">
        <v>153</v>
      </c>
      <c r="B24" s="5" t="n">
        <v>-762302</v>
      </c>
      <c r="C24" s="5" t="n">
        <v>-818903</v>
      </c>
      <c r="D24" s="5" t="n">
        <v>-479394</v>
      </c>
    </row>
    <row r="25" spans="1:4">
      <c r="A25" s="4" t="s">
        <v>154</v>
      </c>
      <c r="B25" s="5" t="n">
        <v>-60976</v>
      </c>
      <c r="C25" s="5" t="n">
        <v>-33980</v>
      </c>
      <c r="D25" s="5" t="n">
        <v>-26884</v>
      </c>
    </row>
    <row r="26" spans="1:4">
      <c r="A26" s="4" t="s">
        <v>155</v>
      </c>
      <c r="B26" s="5" t="n">
        <v>41325</v>
      </c>
      <c r="C26" s="5" t="n">
        <v>31956</v>
      </c>
      <c r="D26" s="5" t="n">
        <v>20735</v>
      </c>
    </row>
    <row r="27" spans="1:4">
      <c r="A27" s="4" t="s">
        <v>156</v>
      </c>
      <c r="B27" s="5" t="n">
        <v>-39264</v>
      </c>
      <c r="C27" s="5" t="n">
        <v>-27073</v>
      </c>
      <c r="D27" s="5" t="n">
        <v>-18061</v>
      </c>
    </row>
    <row r="28" spans="1:4">
      <c r="A28" s="4" t="s">
        <v>157</v>
      </c>
      <c r="B28" s="5" t="n">
        <v>-821217</v>
      </c>
      <c r="C28" s="5" t="n">
        <v>-848000</v>
      </c>
      <c r="D28" s="5" t="n">
        <v>-503604</v>
      </c>
    </row>
    <row r="29" spans="1:4">
      <c r="A29" s="3" t="s">
        <v>158</v>
      </c>
    </row>
    <row r="30" spans="1:4">
      <c r="A30" s="4" t="s">
        <v>159</v>
      </c>
      <c r="B30" s="5" t="n">
        <v>1940000</v>
      </c>
      <c r="C30" s="5" t="n">
        <v>2121500</v>
      </c>
      <c r="D30" s="5" t="n">
        <v>1754500</v>
      </c>
    </row>
    <row r="31" spans="1:4">
      <c r="A31" s="4" t="s">
        <v>160</v>
      </c>
      <c r="B31" s="5" t="n">
        <v>-1510000</v>
      </c>
      <c r="C31" s="5" t="n">
        <v>-2156000</v>
      </c>
      <c r="D31" s="5" t="n">
        <v>-1213500</v>
      </c>
    </row>
    <row r="32" spans="1:4">
      <c r="A32" s="4" t="s">
        <v>161</v>
      </c>
      <c r="C32" s="5" t="n">
        <v>750000</v>
      </c>
    </row>
    <row r="33" spans="1:4">
      <c r="A33" s="4" t="s">
        <v>162</v>
      </c>
      <c r="C33" s="5" t="n">
        <v>-14190</v>
      </c>
      <c r="D33" s="5" t="n">
        <v>-4281</v>
      </c>
    </row>
    <row r="34" spans="1:4">
      <c r="A34" s="4" t="s">
        <v>150</v>
      </c>
      <c r="B34" s="5" t="n">
        <v>-10740</v>
      </c>
      <c r="C34" s="5" t="n">
        <v>-12856</v>
      </c>
      <c r="D34" s="5" t="n">
        <v>-11740</v>
      </c>
    </row>
    <row r="35" spans="1:4">
      <c r="A35" s="4" t="s">
        <v>163</v>
      </c>
      <c r="B35" s="5" t="n">
        <v>-2130</v>
      </c>
      <c r="C35" s="5" t="n">
        <v>-2171</v>
      </c>
      <c r="D35" s="5" t="n">
        <v>-159</v>
      </c>
    </row>
    <row r="36" spans="1:4">
      <c r="A36" s="4" t="s">
        <v>164</v>
      </c>
      <c r="B36" s="5" t="n">
        <v>4241</v>
      </c>
      <c r="C36" s="5" t="n">
        <v>11583</v>
      </c>
      <c r="D36" s="5" t="n">
        <v>17462</v>
      </c>
    </row>
    <row r="37" spans="1:4">
      <c r="A37" s="4" t="s">
        <v>165</v>
      </c>
      <c r="B37" s="5" t="n">
        <v>22022</v>
      </c>
      <c r="C37" s="5" t="n">
        <v>20128</v>
      </c>
      <c r="D37" s="5" t="n">
        <v>42876</v>
      </c>
    </row>
    <row r="38" spans="1:4">
      <c r="A38" s="4" t="s">
        <v>166</v>
      </c>
      <c r="D38" s="5" t="n">
        <v>1025</v>
      </c>
    </row>
    <row r="39" spans="1:4">
      <c r="A39" s="4" t="s">
        <v>167</v>
      </c>
      <c r="B39" s="5" t="n">
        <v>-61828</v>
      </c>
      <c r="C39" s="5" t="n">
        <v>-235051</v>
      </c>
      <c r="D39" s="5" t="n">
        <v>-488429</v>
      </c>
    </row>
    <row r="40" spans="1:4">
      <c r="A40" s="4" t="s">
        <v>168</v>
      </c>
      <c r="B40" s="5" t="n">
        <v>381565</v>
      </c>
      <c r="C40" s="5" t="n">
        <v>482943</v>
      </c>
      <c r="D40" s="5" t="n">
        <v>97754</v>
      </c>
    </row>
    <row r="41" spans="1:4">
      <c r="A41" s="4" t="s">
        <v>169</v>
      </c>
      <c r="B41" s="5" t="n">
        <v>4126</v>
      </c>
      <c r="C41" s="5" t="n">
        <v>3644</v>
      </c>
      <c r="D41" s="5" t="n">
        <v>16791</v>
      </c>
    </row>
    <row r="42" spans="1:4">
      <c r="A42" s="4" t="s">
        <v>170</v>
      </c>
      <c r="B42" s="5" t="n">
        <v>51572</v>
      </c>
      <c r="C42" s="5" t="n">
        <v>47928</v>
      </c>
      <c r="D42" s="5" t="n">
        <v>31137</v>
      </c>
    </row>
    <row r="43" spans="1:4">
      <c r="A43" s="4" t="s">
        <v>171</v>
      </c>
      <c r="B43" s="5" t="n">
        <v>55698</v>
      </c>
      <c r="C43" s="5" t="n">
        <v>51572</v>
      </c>
      <c r="D43" s="5" t="n">
        <v>47928</v>
      </c>
    </row>
    <row r="44" spans="1:4">
      <c r="A44" s="3" t="s">
        <v>172</v>
      </c>
    </row>
    <row r="45" spans="1:4">
      <c r="A45" s="4" t="s">
        <v>173</v>
      </c>
      <c r="B45" s="5" t="n">
        <v>60453</v>
      </c>
      <c r="C45" s="5" t="n">
        <v>20367</v>
      </c>
      <c r="D45" s="5" t="n">
        <v>7323</v>
      </c>
    </row>
    <row r="46" spans="1:4">
      <c r="A46" s="4" t="s">
        <v>174</v>
      </c>
      <c r="B46" s="5" t="n">
        <v>175962</v>
      </c>
      <c r="C46" s="5" t="n">
        <v>181005</v>
      </c>
      <c r="D46" s="5" t="n">
        <v>161841</v>
      </c>
    </row>
    <row r="47" spans="1:4">
      <c r="A47" s="3" t="s">
        <v>175</v>
      </c>
    </row>
    <row r="48" spans="1:4">
      <c r="A48" s="4" t="s">
        <v>176</v>
      </c>
      <c r="C48" s="5" t="n">
        <v>7800</v>
      </c>
    </row>
    <row r="49" spans="1:4">
      <c r="A49" s="4" t="s">
        <v>177</v>
      </c>
      <c r="B49" s="5" t="n">
        <v>1619</v>
      </c>
      <c r="C49" s="5" t="n">
        <v>3135</v>
      </c>
      <c r="D49" s="6" t="n">
        <v>1244</v>
      </c>
    </row>
    <row r="50" spans="1:4">
      <c r="A50" s="4" t="s">
        <v>178</v>
      </c>
      <c r="B50" s="6" t="n">
        <v>2673</v>
      </c>
      <c r="C50" s="6" t="n">
        <v>1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33</v>
      </c>
    </row>
    <row r="3" spans="1:3">
      <c r="A3" s="4" t="s">
        <v>579</v>
      </c>
      <c r="B3" s="6" t="n">
        <v>1713500</v>
      </c>
      <c r="C3" s="6" t="n">
        <v>1283500</v>
      </c>
    </row>
    <row r="4" spans="1:3">
      <c r="A4" s="4" t="s">
        <v>580</v>
      </c>
      <c r="B4" s="5" t="n">
        <v>-20000</v>
      </c>
      <c r="C4" s="5" t="n">
        <v>-10000</v>
      </c>
    </row>
    <row r="5" spans="1:3">
      <c r="A5" s="4" t="s">
        <v>581</v>
      </c>
      <c r="B5" s="5" t="n">
        <v>1693500</v>
      </c>
      <c r="C5" s="5" t="n">
        <v>1273500</v>
      </c>
    </row>
    <row r="6" spans="1:3">
      <c r="A6" s="4" t="s">
        <v>582</v>
      </c>
      <c r="B6" s="5" t="n">
        <v>-11368</v>
      </c>
      <c r="C6" s="5" t="n">
        <v>-13096</v>
      </c>
    </row>
    <row r="7" spans="1:3">
      <c r="A7" s="4" t="s">
        <v>583</v>
      </c>
      <c r="B7" s="5" t="n">
        <v>0</v>
      </c>
      <c r="C7" s="5" t="n">
        <v>0</v>
      </c>
    </row>
    <row r="8" spans="1:3">
      <c r="A8" s="4" t="s">
        <v>584</v>
      </c>
      <c r="B8" s="5" t="n">
        <v>-11368</v>
      </c>
      <c r="C8" s="5" t="n">
        <v>-13096</v>
      </c>
    </row>
    <row r="9" spans="1:3">
      <c r="A9" s="4" t="s">
        <v>537</v>
      </c>
      <c r="B9" s="5" t="n">
        <v>1702132</v>
      </c>
      <c r="C9" s="5" t="n">
        <v>1270404</v>
      </c>
    </row>
    <row r="10" spans="1:3">
      <c r="A10" s="4" t="s">
        <v>585</v>
      </c>
      <c r="B10" s="5" t="n">
        <v>-20000</v>
      </c>
      <c r="C10" s="5" t="n">
        <v>-10000</v>
      </c>
    </row>
    <row r="11" spans="1:3">
      <c r="A11" s="4" t="s">
        <v>586</v>
      </c>
      <c r="B11" s="5" t="n">
        <v>1682132</v>
      </c>
      <c r="C11" s="5" t="n">
        <v>1260404</v>
      </c>
    </row>
    <row r="12" spans="1:3">
      <c r="A12" s="4" t="s">
        <v>342</v>
      </c>
    </row>
    <row r="13" spans="1:3">
      <c r="A13" s="3" t="s">
        <v>533</v>
      </c>
    </row>
    <row r="14" spans="1:3">
      <c r="A14" s="4" t="s">
        <v>579</v>
      </c>
      <c r="B14" s="5" t="n">
        <v>750000</v>
      </c>
      <c r="C14" s="5" t="n">
        <v>750000</v>
      </c>
    </row>
    <row r="15" spans="1:3">
      <c r="A15" s="4" t="s">
        <v>582</v>
      </c>
      <c r="B15" s="5" t="n">
        <v>-11109</v>
      </c>
      <c r="C15" s="5" t="n">
        <v>-12695</v>
      </c>
    </row>
    <row r="16" spans="1:3">
      <c r="A16" s="4" t="s">
        <v>537</v>
      </c>
      <c r="B16" s="5" t="n">
        <v>738891</v>
      </c>
      <c r="C16" s="5" t="n">
        <v>737305</v>
      </c>
    </row>
    <row r="17" spans="1:3">
      <c r="A17" s="4" t="s">
        <v>587</v>
      </c>
    </row>
    <row r="18" spans="1:3">
      <c r="A18" s="3" t="s">
        <v>533</v>
      </c>
    </row>
    <row r="19" spans="1:3">
      <c r="A19" s="4" t="s">
        <v>579</v>
      </c>
      <c r="B19" s="5" t="n">
        <v>783500</v>
      </c>
      <c r="C19" s="5" t="n">
        <v>343500</v>
      </c>
    </row>
    <row r="20" spans="1:3">
      <c r="A20" s="4" t="s">
        <v>537</v>
      </c>
      <c r="B20" s="5" t="n">
        <v>783500</v>
      </c>
      <c r="C20" s="5" t="n">
        <v>343500</v>
      </c>
    </row>
    <row r="21" spans="1:3">
      <c r="A21" s="4" t="s">
        <v>555</v>
      </c>
    </row>
    <row r="22" spans="1:3">
      <c r="A22" s="3" t="s">
        <v>533</v>
      </c>
    </row>
    <row r="23" spans="1:3">
      <c r="A23" s="4" t="s">
        <v>579</v>
      </c>
      <c r="B23" s="5" t="n">
        <v>180000</v>
      </c>
      <c r="C23" s="5" t="n">
        <v>190000</v>
      </c>
    </row>
    <row r="24" spans="1:3">
      <c r="A24" s="4" t="s">
        <v>582</v>
      </c>
      <c r="B24" s="5" t="n">
        <v>-259</v>
      </c>
      <c r="C24" s="5" t="n">
        <v>-401</v>
      </c>
    </row>
    <row r="25" spans="1:3">
      <c r="A25" s="4" t="s">
        <v>537</v>
      </c>
      <c r="B25" s="6" t="n">
        <v>179741</v>
      </c>
      <c r="C25" s="6" t="n">
        <v>189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01</v>
      </c>
    </row>
    <row r="2" spans="1:2">
      <c r="A2" s="3" t="s">
        <v>589</v>
      </c>
    </row>
    <row r="3" spans="1:2">
      <c r="A3" s="5" t="n">
        <v>2017</v>
      </c>
      <c r="B3" s="6" t="n">
        <v>20000</v>
      </c>
    </row>
    <row r="4" spans="1:2">
      <c r="A4" s="5" t="n">
        <v>2018</v>
      </c>
      <c r="B4" s="5" t="n">
        <v>30000</v>
      </c>
    </row>
    <row r="5" spans="1:2">
      <c r="A5" s="5" t="n">
        <v>2019</v>
      </c>
      <c r="B5" s="5" t="n">
        <v>130000</v>
      </c>
    </row>
    <row r="6" spans="1:2">
      <c r="A6" s="5" t="n">
        <v>2020</v>
      </c>
      <c r="B6" s="5" t="n">
        <v>0</v>
      </c>
    </row>
    <row r="7" spans="1:2">
      <c r="A7" s="4" t="s">
        <v>590</v>
      </c>
      <c r="B7" s="6" t="n">
        <v>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206</v>
      </c>
    </row>
    <row r="3" spans="1:3">
      <c r="A3" s="4" t="s">
        <v>592</v>
      </c>
      <c r="B3" s="6" t="n">
        <v>3550</v>
      </c>
      <c r="C3" s="6" t="n">
        <v>4299</v>
      </c>
    </row>
    <row r="4" spans="1:3">
      <c r="A4" s="4" t="s">
        <v>585</v>
      </c>
      <c r="B4" s="5" t="n">
        <v>-2054</v>
      </c>
      <c r="C4" s="5" t="n">
        <v>-1883</v>
      </c>
    </row>
    <row r="5" spans="1:3">
      <c r="A5" s="4" t="s">
        <v>586</v>
      </c>
      <c r="B5" s="6" t="n">
        <v>1496</v>
      </c>
      <c r="C5" s="6" t="n">
        <v>2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01</v>
      </c>
    </row>
    <row r="2" spans="1:2">
      <c r="A2" s="3" t="s">
        <v>206</v>
      </c>
    </row>
    <row r="3" spans="1:2">
      <c r="A3" s="5" t="n">
        <v>2017</v>
      </c>
      <c r="B3" s="6" t="n">
        <v>2054</v>
      </c>
    </row>
    <row r="4" spans="1:2">
      <c r="A4" s="5" t="n">
        <v>2018</v>
      </c>
      <c r="B4" s="5" t="n">
        <v>1193</v>
      </c>
    </row>
    <row r="5" spans="1:2">
      <c r="A5" s="5" t="n">
        <v>2019</v>
      </c>
      <c r="B5" s="5" t="n">
        <v>156</v>
      </c>
    </row>
    <row r="6" spans="1:2">
      <c r="A6" s="5" t="n">
        <v>2020</v>
      </c>
      <c r="B6" s="5" t="n">
        <v>84</v>
      </c>
    </row>
    <row r="7" spans="1:2">
      <c r="A7" s="5" t="n">
        <v>2021</v>
      </c>
      <c r="B7" s="6" t="n">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09</v>
      </c>
    </row>
    <row r="4" spans="1:12">
      <c r="A4" s="4" t="s">
        <v>595</v>
      </c>
      <c r="J4" s="6" t="n">
        <v>166758</v>
      </c>
      <c r="K4" s="6" t="n">
        <v>168596</v>
      </c>
      <c r="L4" s="6" t="n">
        <v>167745</v>
      </c>
    </row>
    <row r="5" spans="1:12">
      <c r="A5" s="4" t="s">
        <v>596</v>
      </c>
      <c r="J5" s="5" t="n">
        <v>15596</v>
      </c>
      <c r="K5" s="5" t="n">
        <v>12866</v>
      </c>
      <c r="L5" s="5" t="n">
        <v>2262</v>
      </c>
    </row>
    <row r="6" spans="1:12">
      <c r="A6" s="4" t="s">
        <v>597</v>
      </c>
      <c r="J6" s="5" t="n">
        <v>182354</v>
      </c>
      <c r="K6" s="5" t="n">
        <v>181462</v>
      </c>
      <c r="L6" s="5" t="n">
        <v>170007</v>
      </c>
    </row>
    <row r="7" spans="1:12">
      <c r="A7" s="4" t="s">
        <v>598</v>
      </c>
      <c r="J7" s="5" t="n">
        <v>4296</v>
      </c>
      <c r="K7" s="5" t="n">
        <v>20948</v>
      </c>
      <c r="L7" s="5" t="n">
        <v>21109</v>
      </c>
    </row>
    <row r="8" spans="1:12">
      <c r="A8" s="4" t="s">
        <v>599</v>
      </c>
      <c r="J8" s="5" t="n">
        <v>2553</v>
      </c>
      <c r="K8" s="5" t="n">
        <v>1628</v>
      </c>
      <c r="L8" s="5" t="n">
        <v>297</v>
      </c>
    </row>
    <row r="9" spans="1:12">
      <c r="A9" s="4" t="s">
        <v>600</v>
      </c>
      <c r="J9" s="5" t="n">
        <v>6849</v>
      </c>
      <c r="K9" s="5" t="n">
        <v>22576</v>
      </c>
      <c r="L9" s="5" t="n">
        <v>21406</v>
      </c>
    </row>
    <row r="10" spans="1:12">
      <c r="A10" s="4" t="s">
        <v>601</v>
      </c>
      <c r="B10" s="6" t="n">
        <v>49919</v>
      </c>
      <c r="C10" s="6" t="n">
        <v>44272</v>
      </c>
      <c r="D10" s="6" t="n">
        <v>51601</v>
      </c>
      <c r="E10" s="6" t="n">
        <v>43411</v>
      </c>
      <c r="F10" s="6" t="n">
        <v>51581</v>
      </c>
      <c r="G10" s="6" t="n">
        <v>55640</v>
      </c>
      <c r="H10" s="6" t="n">
        <v>52889</v>
      </c>
      <c r="I10" s="6" t="n">
        <v>43928</v>
      </c>
      <c r="J10" s="6" t="n">
        <v>189203</v>
      </c>
      <c r="K10" s="6" t="n">
        <v>204038</v>
      </c>
      <c r="L10" s="6" t="n">
        <v>19141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2</v>
      </c>
      <c r="B1" s="2" t="s">
        <v>77</v>
      </c>
      <c r="J1" s="2" t="s">
        <v>1</v>
      </c>
    </row>
    <row r="2" spans="1:13">
      <c r="B2" s="2" t="s">
        <v>2</v>
      </c>
      <c r="C2" s="2" t="s">
        <v>78</v>
      </c>
      <c r="D2" s="2" t="s">
        <v>4</v>
      </c>
      <c r="E2" s="2" t="s">
        <v>79</v>
      </c>
      <c r="F2" s="2" t="s">
        <v>32</v>
      </c>
      <c r="G2" s="2" t="s">
        <v>80</v>
      </c>
      <c r="H2" s="2" t="s">
        <v>81</v>
      </c>
      <c r="I2" s="2" t="s">
        <v>82</v>
      </c>
      <c r="J2" s="2" t="s">
        <v>2</v>
      </c>
      <c r="K2" s="2" t="s">
        <v>32</v>
      </c>
      <c r="L2" s="2" t="s">
        <v>83</v>
      </c>
      <c r="M2" s="2" t="s">
        <v>518</v>
      </c>
    </row>
    <row r="3" spans="1:13">
      <c r="A3" s="3" t="s">
        <v>603</v>
      </c>
    </row>
    <row r="4" spans="1:13">
      <c r="A4" s="4" t="s">
        <v>604</v>
      </c>
      <c r="J4" s="4" t="s">
        <v>605</v>
      </c>
      <c r="K4" s="4" t="s">
        <v>606</v>
      </c>
      <c r="L4" s="4" t="s">
        <v>607</v>
      </c>
    </row>
    <row r="5" spans="1:13">
      <c r="A5" s="4" t="s">
        <v>608</v>
      </c>
      <c r="C5" s="6" t="n">
        <v>10600</v>
      </c>
    </row>
    <row r="6" spans="1:13">
      <c r="A6" s="4" t="s">
        <v>609</v>
      </c>
      <c r="J6" s="4" t="s">
        <v>610</v>
      </c>
      <c r="K6" s="4" t="s">
        <v>606</v>
      </c>
    </row>
    <row r="7" spans="1:13">
      <c r="A7" s="4" t="s">
        <v>611</v>
      </c>
      <c r="J7" s="6" t="n">
        <v>4200</v>
      </c>
      <c r="K7" s="6" t="n">
        <v>11600</v>
      </c>
      <c r="L7" s="6" t="n">
        <v>17500</v>
      </c>
    </row>
    <row r="8" spans="1:13">
      <c r="A8" s="4" t="s">
        <v>612</v>
      </c>
      <c r="B8" s="6" t="n">
        <v>130000</v>
      </c>
      <c r="F8" s="6" t="n">
        <v>136600</v>
      </c>
      <c r="J8" s="5" t="n">
        <v>130000</v>
      </c>
      <c r="K8" s="5" t="n">
        <v>136600</v>
      </c>
      <c r="L8" s="5" t="n">
        <v>29000</v>
      </c>
    </row>
    <row r="9" spans="1:13">
      <c r="A9" s="4" t="s">
        <v>613</v>
      </c>
      <c r="B9" s="5" t="n">
        <v>9469</v>
      </c>
      <c r="F9" s="5" t="n">
        <v>18447</v>
      </c>
      <c r="J9" s="5" t="n">
        <v>9469</v>
      </c>
      <c r="K9" s="5" t="n">
        <v>18447</v>
      </c>
      <c r="L9" s="5" t="n">
        <v>17165</v>
      </c>
      <c r="M9" s="6" t="n">
        <v>14902</v>
      </c>
    </row>
    <row r="10" spans="1:13">
      <c r="A10" s="4" t="s">
        <v>614</v>
      </c>
      <c r="B10" s="5" t="n">
        <v>9500</v>
      </c>
      <c r="J10" s="5" t="n">
        <v>9500</v>
      </c>
    </row>
    <row r="11" spans="1:13">
      <c r="A11" s="4" t="s">
        <v>615</v>
      </c>
      <c r="J11" s="5" t="n">
        <v>-9000</v>
      </c>
      <c r="K11" s="5" t="n">
        <v>1200</v>
      </c>
    </row>
    <row r="12" spans="1:13">
      <c r="A12" s="4" t="s">
        <v>616</v>
      </c>
      <c r="B12" s="5" t="n">
        <v>2200</v>
      </c>
      <c r="J12" s="5" t="n">
        <v>2200</v>
      </c>
    </row>
    <row r="13" spans="1:13">
      <c r="A13" s="4" t="s">
        <v>617</v>
      </c>
      <c r="B13" s="5" t="n">
        <v>2100</v>
      </c>
      <c r="J13" s="5" t="n">
        <v>2100</v>
      </c>
    </row>
    <row r="14" spans="1:13">
      <c r="A14" s="4" t="s">
        <v>618</v>
      </c>
      <c r="B14" s="5" t="n">
        <v>49919</v>
      </c>
      <c r="C14" s="6" t="n">
        <v>44272</v>
      </c>
      <c r="D14" s="6" t="n">
        <v>51601</v>
      </c>
      <c r="E14" s="6" t="n">
        <v>43411</v>
      </c>
      <c r="F14" s="5" t="n">
        <v>51581</v>
      </c>
      <c r="G14" s="6" t="n">
        <v>55640</v>
      </c>
      <c r="H14" s="6" t="n">
        <v>52889</v>
      </c>
      <c r="I14" s="6" t="n">
        <v>43928</v>
      </c>
      <c r="J14" s="5" t="n">
        <v>189203</v>
      </c>
      <c r="K14" s="5" t="n">
        <v>204038</v>
      </c>
      <c r="L14" s="5" t="n">
        <v>191413</v>
      </c>
    </row>
    <row r="15" spans="1:13">
      <c r="A15" s="4" t="s">
        <v>619</v>
      </c>
      <c r="B15" s="6" t="n">
        <v>1400</v>
      </c>
      <c r="F15" s="6" t="n">
        <v>9300</v>
      </c>
      <c r="J15" s="5" t="n">
        <v>1400</v>
      </c>
      <c r="K15" s="5" t="n">
        <v>9300</v>
      </c>
    </row>
    <row r="16" spans="1:13">
      <c r="A16" s="4" t="s">
        <v>620</v>
      </c>
    </row>
    <row r="17" spans="1:13">
      <c r="A17" s="3" t="s">
        <v>603</v>
      </c>
    </row>
    <row r="18" spans="1:13">
      <c r="A18" s="4" t="s">
        <v>618</v>
      </c>
      <c r="J18" s="6" t="n">
        <v>-7900</v>
      </c>
      <c r="K18" s="6" t="n">
        <v>600</v>
      </c>
      <c r="L18" s="6" t="n">
        <v>300</v>
      </c>
    </row>
    <row r="19" spans="1:13">
      <c r="A19" s="4" t="s">
        <v>621</v>
      </c>
    </row>
    <row r="20" spans="1:13">
      <c r="A20" s="3" t="s">
        <v>603</v>
      </c>
    </row>
    <row r="21" spans="1:13">
      <c r="A21" s="4" t="s">
        <v>622</v>
      </c>
      <c r="J21" s="5" t="n">
        <v>2012</v>
      </c>
    </row>
    <row r="22" spans="1:13">
      <c r="A22" s="4" t="s">
        <v>623</v>
      </c>
    </row>
    <row r="23" spans="1:13">
      <c r="A23" s="3" t="s">
        <v>603</v>
      </c>
    </row>
    <row r="24" spans="1:13">
      <c r="A24" s="4" t="s">
        <v>622</v>
      </c>
      <c r="J24" s="5" t="n">
        <v>2015</v>
      </c>
    </row>
    <row r="25" spans="1:13">
      <c r="A25" s="4" t="s">
        <v>368</v>
      </c>
    </row>
    <row r="26" spans="1:13">
      <c r="A26" s="3" t="s">
        <v>603</v>
      </c>
    </row>
    <row r="27" spans="1:13">
      <c r="A27" s="4" t="s">
        <v>624</v>
      </c>
      <c r="J27" s="5" t="n">
        <v>2019</v>
      </c>
    </row>
    <row r="28" spans="1:13">
      <c r="A28" s="4" t="s">
        <v>358</v>
      </c>
    </row>
    <row r="29" spans="1:13">
      <c r="A29" s="3" t="s">
        <v>603</v>
      </c>
    </row>
    <row r="30" spans="1:13">
      <c r="A30" s="4" t="s">
        <v>624</v>
      </c>
      <c r="J30" s="5" t="n">
        <v>203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3</v>
      </c>
    </row>
    <row r="3" spans="1:4">
      <c r="A3" s="3" t="s">
        <v>209</v>
      </c>
    </row>
    <row r="4" spans="1:4">
      <c r="A4" s="4" t="s">
        <v>626</v>
      </c>
      <c r="B4" s="4" t="s">
        <v>568</v>
      </c>
      <c r="C4" s="4" t="s">
        <v>568</v>
      </c>
      <c r="D4" s="4" t="s">
        <v>568</v>
      </c>
    </row>
    <row r="5" spans="1:4">
      <c r="A5" s="4" t="s">
        <v>627</v>
      </c>
      <c r="B5" s="4" t="s">
        <v>628</v>
      </c>
      <c r="C5" s="4" t="s">
        <v>629</v>
      </c>
      <c r="D5" s="4" t="s">
        <v>630</v>
      </c>
    </row>
    <row r="6" spans="1:4">
      <c r="A6" s="4" t="s">
        <v>631</v>
      </c>
      <c r="B6" s="4" t="s">
        <v>632</v>
      </c>
      <c r="C6" s="4" t="s">
        <v>633</v>
      </c>
      <c r="D6" s="4" t="s">
        <v>634</v>
      </c>
    </row>
    <row r="7" spans="1:4">
      <c r="A7" s="4" t="s">
        <v>635</v>
      </c>
      <c r="B7" s="4" t="s">
        <v>636</v>
      </c>
      <c r="C7" s="4" t="s">
        <v>637</v>
      </c>
      <c r="D7" s="4" t="s">
        <v>638</v>
      </c>
    </row>
    <row r="8" spans="1:4">
      <c r="A8" s="4" t="s">
        <v>639</v>
      </c>
      <c r="B8" s="4" t="s">
        <v>640</v>
      </c>
      <c r="C8" s="4" t="s">
        <v>641</v>
      </c>
    </row>
    <row r="9" spans="1:4">
      <c r="A9" s="4" t="s">
        <v>642</v>
      </c>
      <c r="B9" s="4" t="s">
        <v>643</v>
      </c>
      <c r="C9" s="4" t="s">
        <v>644</v>
      </c>
      <c r="D9" s="4" t="s">
        <v>541</v>
      </c>
    </row>
    <row r="10" spans="1:4">
      <c r="A10" s="4" t="s">
        <v>98</v>
      </c>
      <c r="B10" s="4" t="s">
        <v>605</v>
      </c>
      <c r="C10" s="4" t="s">
        <v>606</v>
      </c>
      <c r="D10" s="4" t="s">
        <v>6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209</v>
      </c>
    </row>
    <row r="3" spans="1:3">
      <c r="A3" s="4" t="s">
        <v>646</v>
      </c>
      <c r="B3" s="6" t="n">
        <v>103525</v>
      </c>
      <c r="C3" s="6" t="n">
        <v>82928</v>
      </c>
    </row>
    <row r="4" spans="1:3">
      <c r="A4" s="4" t="s">
        <v>647</v>
      </c>
      <c r="B4" s="5" t="n">
        <v>62212</v>
      </c>
      <c r="C4" s="5" t="n">
        <v>66655</v>
      </c>
    </row>
    <row r="5" spans="1:3">
      <c r="A5" s="4" t="s">
        <v>648</v>
      </c>
      <c r="B5" s="5" t="n">
        <v>13726</v>
      </c>
      <c r="C5" s="5" t="n">
        <v>13662</v>
      </c>
    </row>
    <row r="6" spans="1:3">
      <c r="A6" s="4" t="s">
        <v>649</v>
      </c>
      <c r="B6" s="5" t="n">
        <v>49156</v>
      </c>
      <c r="C6" s="5" t="n">
        <v>51505</v>
      </c>
    </row>
    <row r="7" spans="1:3">
      <c r="A7" s="4" t="s">
        <v>467</v>
      </c>
      <c r="B7" s="5" t="n">
        <v>1621</v>
      </c>
      <c r="C7" s="5" t="n">
        <v>3116</v>
      </c>
    </row>
    <row r="8" spans="1:3">
      <c r="A8" s="4" t="s">
        <v>650</v>
      </c>
      <c r="B8" s="5" t="n">
        <v>1610</v>
      </c>
      <c r="C8" s="5" t="n">
        <v>2723</v>
      </c>
    </row>
    <row r="9" spans="1:3">
      <c r="A9" s="4" t="s">
        <v>651</v>
      </c>
      <c r="B9" s="5" t="n">
        <v>231850</v>
      </c>
      <c r="C9" s="5" t="n">
        <v>220589</v>
      </c>
    </row>
    <row r="10" spans="1:3">
      <c r="A10" s="4" t="s">
        <v>652</v>
      </c>
      <c r="B10" s="5" t="n">
        <v>-4014</v>
      </c>
      <c r="C10" s="5" t="n">
        <v>-1552</v>
      </c>
    </row>
    <row r="11" spans="1:3">
      <c r="A11" s="4" t="s">
        <v>653</v>
      </c>
      <c r="B11" s="5" t="n">
        <v>227836</v>
      </c>
      <c r="C11" s="5" t="n">
        <v>219037</v>
      </c>
    </row>
    <row r="12" spans="1:3">
      <c r="A12" s="3" t="s">
        <v>654</v>
      </c>
    </row>
    <row r="13" spans="1:3">
      <c r="A13" s="4" t="s">
        <v>655</v>
      </c>
      <c r="B13" s="5" t="n">
        <v>-380594</v>
      </c>
      <c r="C13" s="5" t="n">
        <v>-311303</v>
      </c>
    </row>
    <row r="14" spans="1:3">
      <c r="A14" s="4" t="s">
        <v>656</v>
      </c>
      <c r="B14" s="5" t="n">
        <v>-53771</v>
      </c>
      <c r="C14" s="5" t="n">
        <v>-55046</v>
      </c>
    </row>
    <row r="15" spans="1:3">
      <c r="A15" s="4" t="s">
        <v>650</v>
      </c>
      <c r="B15" s="5" t="n">
        <v>-1023</v>
      </c>
      <c r="C15" s="5" t="n">
        <v>-6693</v>
      </c>
    </row>
    <row r="16" spans="1:3">
      <c r="A16" s="4" t="s">
        <v>657</v>
      </c>
      <c r="B16" s="5" t="n">
        <v>-435388</v>
      </c>
      <c r="C16" s="5" t="n">
        <v>-373042</v>
      </c>
    </row>
    <row r="17" spans="1:3">
      <c r="A17" s="4" t="s">
        <v>658</v>
      </c>
      <c r="B17" s="6" t="n">
        <v>-207552</v>
      </c>
      <c r="C17" s="6" t="n">
        <v>-154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3</v>
      </c>
    </row>
    <row r="3" spans="1:4">
      <c r="A3" s="3" t="s">
        <v>209</v>
      </c>
    </row>
    <row r="4" spans="1:4">
      <c r="A4" s="4" t="s">
        <v>523</v>
      </c>
      <c r="B4" s="6" t="n">
        <v>18447</v>
      </c>
      <c r="C4" s="6" t="n">
        <v>17165</v>
      </c>
      <c r="D4" s="6" t="n">
        <v>14902</v>
      </c>
    </row>
    <row r="5" spans="1:4">
      <c r="A5" s="4" t="s">
        <v>660</v>
      </c>
      <c r="B5" s="5" t="n">
        <v>301</v>
      </c>
      <c r="C5" s="5" t="n">
        <v>467</v>
      </c>
      <c r="D5" s="5" t="n">
        <v>40</v>
      </c>
    </row>
    <row r="6" spans="1:4">
      <c r="A6" s="4" t="s">
        <v>661</v>
      </c>
      <c r="B6" s="5" t="n">
        <v>-3927</v>
      </c>
      <c r="C6" s="5" t="n">
        <v>-1168</v>
      </c>
    </row>
    <row r="7" spans="1:4">
      <c r="A7" s="4" t="s">
        <v>662</v>
      </c>
      <c r="B7" s="5" t="n">
        <v>2258</v>
      </c>
      <c r="C7" s="5" t="n">
        <v>3675</v>
      </c>
      <c r="D7" s="5" t="n">
        <v>3750</v>
      </c>
    </row>
    <row r="8" spans="1:4">
      <c r="A8" s="4" t="s">
        <v>663</v>
      </c>
      <c r="B8" s="5" t="n">
        <v>-5644</v>
      </c>
    </row>
    <row r="9" spans="1:4">
      <c r="A9" s="4" t="s">
        <v>664</v>
      </c>
      <c r="B9" s="5" t="n">
        <v>-1966</v>
      </c>
      <c r="C9" s="5" t="n">
        <v>-1692</v>
      </c>
      <c r="D9" s="5" t="n">
        <v>-1527</v>
      </c>
    </row>
    <row r="10" spans="1:4">
      <c r="A10" s="4" t="s">
        <v>531</v>
      </c>
      <c r="B10" s="6" t="n">
        <v>9469</v>
      </c>
      <c r="C10" s="6" t="n">
        <v>18447</v>
      </c>
      <c r="D10" s="6" t="n">
        <v>171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12</v>
      </c>
    </row>
    <row r="4" spans="1:12">
      <c r="A4" s="4" t="s">
        <v>666</v>
      </c>
      <c r="B4" s="5" t="n">
        <v>92728</v>
      </c>
      <c r="C4" s="5" t="n">
        <v>92604</v>
      </c>
      <c r="D4" s="5" t="n">
        <v>92182</v>
      </c>
      <c r="E4" s="5" t="n">
        <v>92269</v>
      </c>
      <c r="F4" s="5" t="n">
        <v>92790</v>
      </c>
      <c r="G4" s="5" t="n">
        <v>92949</v>
      </c>
      <c r="H4" s="5" t="n">
        <v>92500</v>
      </c>
      <c r="I4" s="5" t="n">
        <v>94231</v>
      </c>
      <c r="J4" s="5" t="n">
        <v>92422</v>
      </c>
      <c r="K4" s="5" t="n">
        <v>93077</v>
      </c>
      <c r="L4" s="5" t="n">
        <v>98588</v>
      </c>
    </row>
    <row r="5" spans="1:12">
      <c r="A5" s="4" t="s">
        <v>667</v>
      </c>
      <c r="J5" s="5" t="n">
        <v>687</v>
      </c>
      <c r="K5" s="5" t="n">
        <v>883</v>
      </c>
      <c r="L5" s="5" t="n">
        <v>1299</v>
      </c>
    </row>
    <row r="6" spans="1:12">
      <c r="A6" s="4" t="s">
        <v>668</v>
      </c>
      <c r="B6" s="5" t="n">
        <v>93347</v>
      </c>
      <c r="C6" s="5" t="n">
        <v>93146</v>
      </c>
      <c r="D6" s="5" t="n">
        <v>92945</v>
      </c>
      <c r="E6" s="5" t="n">
        <v>93091</v>
      </c>
      <c r="F6" s="5" t="n">
        <v>93536</v>
      </c>
      <c r="G6" s="5" t="n">
        <v>93646</v>
      </c>
      <c r="H6" s="5" t="n">
        <v>93495</v>
      </c>
      <c r="I6" s="5" t="n">
        <v>95325</v>
      </c>
      <c r="J6" s="5" t="n">
        <v>93109</v>
      </c>
      <c r="K6" s="5" t="n">
        <v>93960</v>
      </c>
      <c r="L6" s="5" t="n">
        <v>99887</v>
      </c>
    </row>
    <row r="7" spans="1:12">
      <c r="A7" s="4" t="s">
        <v>669</v>
      </c>
      <c r="J7" s="5" t="n">
        <v>2</v>
      </c>
      <c r="L7" s="5" t="n">
        <v>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70</v>
      </c>
      <c r="B1" s="2" t="s">
        <v>671</v>
      </c>
      <c r="C1" s="2" t="s">
        <v>2</v>
      </c>
      <c r="D1" s="2" t="s">
        <v>32</v>
      </c>
      <c r="E1" s="2" t="s">
        <v>83</v>
      </c>
    </row>
    <row r="2" spans="1:5">
      <c r="A2" s="3" t="s">
        <v>672</v>
      </c>
    </row>
    <row r="3" spans="1:5">
      <c r="A3" s="4" t="s">
        <v>673</v>
      </c>
      <c r="C3" s="5" t="n">
        <v>4500000</v>
      </c>
    </row>
    <row r="4" spans="1:5">
      <c r="A4" s="4" t="s">
        <v>674</v>
      </c>
      <c r="C4" s="5" t="n">
        <v>200000000</v>
      </c>
      <c r="D4" s="5" t="n">
        <v>200000000</v>
      </c>
    </row>
    <row r="5" spans="1:5">
      <c r="A5" s="4" t="s">
        <v>675</v>
      </c>
      <c r="C5" s="6" t="n">
        <v>34000000</v>
      </c>
      <c r="D5" s="6" t="n">
        <v>32100000</v>
      </c>
      <c r="E5" s="6" t="n">
        <v>31700000</v>
      </c>
    </row>
    <row r="6" spans="1:5">
      <c r="A6" s="4" t="s">
        <v>676</v>
      </c>
      <c r="C6" s="6" t="n">
        <v>29800000</v>
      </c>
      <c r="D6" s="6" t="n">
        <v>31600000</v>
      </c>
      <c r="E6" s="6" t="n">
        <v>28200000</v>
      </c>
    </row>
    <row r="7" spans="1:5">
      <c r="A7" s="4" t="s">
        <v>677</v>
      </c>
      <c r="C7" s="7" t="n">
        <v>67.90000000000001</v>
      </c>
      <c r="D7" s="7" t="n">
        <v>70.44</v>
      </c>
      <c r="E7" s="7" t="n">
        <v>57.73</v>
      </c>
    </row>
    <row r="8" spans="1:5">
      <c r="A8" s="4" t="s">
        <v>678</v>
      </c>
      <c r="C8" s="6" t="n">
        <v>6800000</v>
      </c>
      <c r="D8" s="6" t="n">
        <v>11300000</v>
      </c>
      <c r="E8" s="6" t="n">
        <v>38800000</v>
      </c>
    </row>
    <row r="9" spans="1:5">
      <c r="A9" s="4" t="s">
        <v>128</v>
      </c>
      <c r="C9" s="5" t="n">
        <v>4131000</v>
      </c>
      <c r="D9" s="5" t="n">
        <v>11583000</v>
      </c>
      <c r="E9" s="5" t="n">
        <v>17479000</v>
      </c>
    </row>
    <row r="10" spans="1:5">
      <c r="A10" s="4" t="s">
        <v>679</v>
      </c>
      <c r="C10" s="6" t="n">
        <v>4700000</v>
      </c>
      <c r="D10" s="6" t="n">
        <v>6100000</v>
      </c>
      <c r="E10" s="6" t="n">
        <v>30100000</v>
      </c>
    </row>
    <row r="11" spans="1:5">
      <c r="A11" s="4" t="s">
        <v>680</v>
      </c>
    </row>
    <row r="12" spans="1:5">
      <c r="A12" s="3" t="s">
        <v>672</v>
      </c>
    </row>
    <row r="13" spans="1:5">
      <c r="A13" s="4" t="s">
        <v>681</v>
      </c>
      <c r="C13" s="4" t="s">
        <v>370</v>
      </c>
    </row>
    <row r="14" spans="1:5">
      <c r="A14" s="4" t="s">
        <v>682</v>
      </c>
      <c r="C14" s="6" t="n">
        <v>0</v>
      </c>
    </row>
    <row r="15" spans="1:5">
      <c r="A15" s="4" t="s">
        <v>683</v>
      </c>
    </row>
    <row r="16" spans="1:5">
      <c r="A16" s="3" t="s">
        <v>672</v>
      </c>
    </row>
    <row r="17" spans="1:5">
      <c r="A17" s="4" t="s">
        <v>684</v>
      </c>
      <c r="C17" s="4" t="s">
        <v>491</v>
      </c>
    </row>
    <row r="18" spans="1:5">
      <c r="A18" s="4" t="s">
        <v>685</v>
      </c>
    </row>
    <row r="19" spans="1:5">
      <c r="A19" s="3" t="s">
        <v>672</v>
      </c>
    </row>
    <row r="20" spans="1:5">
      <c r="A20" s="4" t="s">
        <v>681</v>
      </c>
      <c r="C20" s="4" t="s">
        <v>370</v>
      </c>
    </row>
    <row r="21" spans="1:5">
      <c r="A21" s="4" t="s">
        <v>686</v>
      </c>
      <c r="C21" s="4" t="s">
        <v>687</v>
      </c>
    </row>
    <row r="22" spans="1:5">
      <c r="A22" s="4" t="s">
        <v>688</v>
      </c>
      <c r="C22" s="6" t="n">
        <v>28500000</v>
      </c>
    </row>
    <row r="23" spans="1:5">
      <c r="A23" s="4" t="s">
        <v>689</v>
      </c>
    </row>
    <row r="24" spans="1:5">
      <c r="A24" s="3" t="s">
        <v>672</v>
      </c>
    </row>
    <row r="25" spans="1:5">
      <c r="A25" s="4" t="s">
        <v>690</v>
      </c>
      <c r="B25" s="4" t="s">
        <v>691</v>
      </c>
    </row>
    <row r="26" spans="1:5">
      <c r="A26" s="4" t="s">
        <v>692</v>
      </c>
    </row>
    <row r="27" spans="1:5">
      <c r="A27" s="3" t="s">
        <v>672</v>
      </c>
    </row>
    <row r="28" spans="1:5">
      <c r="A28" s="4" t="s">
        <v>690</v>
      </c>
      <c r="B28" s="4" t="s">
        <v>693</v>
      </c>
    </row>
    <row r="29" spans="1:5">
      <c r="A29" s="4" t="s">
        <v>694</v>
      </c>
    </row>
    <row r="30" spans="1:5">
      <c r="A30" s="3" t="s">
        <v>672</v>
      </c>
    </row>
    <row r="31" spans="1:5">
      <c r="A31" s="4" t="s">
        <v>695</v>
      </c>
      <c r="C31" s="5" t="n">
        <v>300000</v>
      </c>
    </row>
    <row r="32" spans="1:5">
      <c r="A32" s="4" t="s">
        <v>674</v>
      </c>
      <c r="C32" s="5" t="n">
        <v>2600000</v>
      </c>
    </row>
    <row r="33" spans="1:5">
      <c r="A33" s="4" t="s">
        <v>696</v>
      </c>
      <c r="C33" s="5" t="n">
        <v>2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3</v>
      </c>
    </row>
    <row r="3" spans="1:4">
      <c r="A3" s="3" t="s">
        <v>215</v>
      </c>
    </row>
    <row r="4" spans="1:4">
      <c r="A4" s="4" t="s">
        <v>698</v>
      </c>
      <c r="B4" s="5" t="n">
        <v>1013791</v>
      </c>
    </row>
    <row r="5" spans="1:4">
      <c r="A5" s="4" t="s">
        <v>699</v>
      </c>
      <c r="B5" s="5" t="n">
        <v>504943</v>
      </c>
    </row>
    <row r="6" spans="1:4">
      <c r="A6" s="4" t="s">
        <v>700</v>
      </c>
      <c r="B6" s="5" t="n">
        <v>-52957</v>
      </c>
    </row>
    <row r="7" spans="1:4">
      <c r="A7" s="4" t="s">
        <v>701</v>
      </c>
      <c r="B7" s="5" t="n">
        <v>-519448</v>
      </c>
    </row>
    <row r="8" spans="1:4">
      <c r="A8" s="4" t="s">
        <v>702</v>
      </c>
      <c r="B8" s="5" t="n">
        <v>946329</v>
      </c>
      <c r="C8" s="5" t="n">
        <v>1013791</v>
      </c>
    </row>
    <row r="9" spans="1:4">
      <c r="A9" s="4" t="s">
        <v>703</v>
      </c>
      <c r="B9" s="7" t="n">
        <v>61.5</v>
      </c>
    </row>
    <row r="10" spans="1:4">
      <c r="A10" s="4" t="s">
        <v>704</v>
      </c>
      <c r="B10" s="10" t="n">
        <v>67.90000000000001</v>
      </c>
      <c r="C10" s="7" t="n">
        <v>70.44</v>
      </c>
      <c r="D10" s="7" t="n">
        <v>57.73</v>
      </c>
    </row>
    <row r="11" spans="1:4">
      <c r="A11" s="4" t="s">
        <v>705</v>
      </c>
      <c r="B11" s="10" t="n">
        <v>66.18000000000001</v>
      </c>
    </row>
    <row r="12" spans="1:4">
      <c r="A12" s="4" t="s">
        <v>706</v>
      </c>
      <c r="B12" s="10" t="n">
        <v>57.31</v>
      </c>
    </row>
    <row r="13" spans="1:4">
      <c r="A13" s="4" t="s">
        <v>707</v>
      </c>
      <c r="B13" s="7" t="n">
        <v>66.98</v>
      </c>
      <c r="C13" s="7" t="n">
        <v>6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3</v>
      </c>
    </row>
    <row r="3" spans="1:4">
      <c r="A3" s="3" t="s">
        <v>215</v>
      </c>
    </row>
    <row r="4" spans="1:4">
      <c r="A4" s="4" t="s">
        <v>709</v>
      </c>
      <c r="B4" s="5" t="n">
        <v>585387</v>
      </c>
    </row>
    <row r="5" spans="1:4">
      <c r="A5" s="4" t="s">
        <v>710</v>
      </c>
      <c r="B5" s="5" t="n">
        <v>-175101</v>
      </c>
    </row>
    <row r="6" spans="1:4">
      <c r="A6" s="4" t="s">
        <v>711</v>
      </c>
      <c r="B6" s="5" t="n">
        <v>410286</v>
      </c>
      <c r="C6" s="5" t="n">
        <v>585387</v>
      </c>
    </row>
    <row r="7" spans="1:4">
      <c r="A7" s="4" t="s">
        <v>712</v>
      </c>
      <c r="B7" s="5" t="n">
        <v>410286</v>
      </c>
    </row>
    <row r="8" spans="1:4">
      <c r="A8" s="4" t="s">
        <v>713</v>
      </c>
      <c r="B8" s="7" t="n">
        <v>27.96</v>
      </c>
    </row>
    <row r="9" spans="1:4">
      <c r="A9" s="4" t="s">
        <v>714</v>
      </c>
      <c r="B9" s="10" t="n">
        <v>27.08</v>
      </c>
    </row>
    <row r="10" spans="1:4">
      <c r="A10" s="4" t="s">
        <v>715</v>
      </c>
      <c r="B10" s="10" t="n">
        <v>28.33</v>
      </c>
      <c r="C10" s="7" t="n">
        <v>27.96</v>
      </c>
    </row>
    <row r="11" spans="1:4">
      <c r="A11" s="4" t="s">
        <v>716</v>
      </c>
      <c r="B11" s="7" t="n">
        <v>28.33</v>
      </c>
    </row>
    <row r="12" spans="1:4">
      <c r="A12" s="4" t="s">
        <v>717</v>
      </c>
      <c r="B12" s="4" t="s">
        <v>718</v>
      </c>
    </row>
    <row r="13" spans="1:4">
      <c r="A13" s="4" t="s">
        <v>719</v>
      </c>
      <c r="B13" s="4" t="s">
        <v>718</v>
      </c>
    </row>
    <row r="14" spans="1:4">
      <c r="A14" s="4" t="s">
        <v>720</v>
      </c>
      <c r="B14" s="8" t="n">
        <v>6.8</v>
      </c>
      <c r="C14" s="8" t="n">
        <v>11.3</v>
      </c>
      <c r="D14" s="8" t="n">
        <v>38.8</v>
      </c>
    </row>
    <row r="15" spans="1:4">
      <c r="A15" s="4" t="s">
        <v>721</v>
      </c>
      <c r="B15" s="9" t="n">
        <v>15.7</v>
      </c>
    </row>
    <row r="16" spans="1:4">
      <c r="A16" s="4" t="s">
        <v>722</v>
      </c>
      <c r="B16" s="8" t="n">
        <v>1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3</v>
      </c>
      <c r="B1" s="2" t="s">
        <v>724</v>
      </c>
      <c r="C1" s="2" t="s">
        <v>725</v>
      </c>
      <c r="D1" s="2" t="s">
        <v>726</v>
      </c>
      <c r="E1" s="2" t="s">
        <v>727</v>
      </c>
      <c r="F1" s="2" t="s">
        <v>2</v>
      </c>
      <c r="G1" s="2" t="s">
        <v>32</v>
      </c>
      <c r="H1" s="2" t="s">
        <v>83</v>
      </c>
      <c r="I1" s="2" t="s">
        <v>82</v>
      </c>
      <c r="J1" s="2" t="s">
        <v>728</v>
      </c>
    </row>
    <row r="2" spans="1:10">
      <c r="A2" s="3" t="s">
        <v>729</v>
      </c>
    </row>
    <row r="3" spans="1:10">
      <c r="A3" s="4" t="s">
        <v>127</v>
      </c>
      <c r="F3" s="5" t="n">
        <v>900000</v>
      </c>
      <c r="G3" s="5" t="n">
        <v>3400000</v>
      </c>
    </row>
    <row r="4" spans="1:10">
      <c r="A4" s="4" t="s">
        <v>730</v>
      </c>
      <c r="F4" s="6" t="n">
        <v>61828000</v>
      </c>
      <c r="G4" s="6" t="n">
        <v>235051000</v>
      </c>
      <c r="H4" s="6" t="n">
        <v>488429000</v>
      </c>
    </row>
    <row r="5" spans="1:10">
      <c r="A5" s="4" t="s">
        <v>731</v>
      </c>
      <c r="J5" s="6" t="n">
        <v>600000000</v>
      </c>
    </row>
    <row r="6" spans="1:10">
      <c r="A6" s="4" t="s">
        <v>685</v>
      </c>
    </row>
    <row r="7" spans="1:10">
      <c r="A7" s="3" t="s">
        <v>729</v>
      </c>
    </row>
    <row r="8" spans="1:10">
      <c r="A8" s="4" t="s">
        <v>732</v>
      </c>
      <c r="F8" s="5" t="n">
        <v>46490</v>
      </c>
      <c r="G8" s="5" t="n">
        <v>18282</v>
      </c>
    </row>
    <row r="9" spans="1:10">
      <c r="A9" s="4" t="s">
        <v>733</v>
      </c>
      <c r="F9" s="6" t="n">
        <v>3200000</v>
      </c>
      <c r="G9" s="6" t="n">
        <v>1500000</v>
      </c>
    </row>
    <row r="10" spans="1:10">
      <c r="A10" s="4" t="s">
        <v>734</v>
      </c>
    </row>
    <row r="11" spans="1:10">
      <c r="A11" s="3" t="s">
        <v>729</v>
      </c>
    </row>
    <row r="12" spans="1:10">
      <c r="A12" s="4" t="s">
        <v>127</v>
      </c>
      <c r="B12" s="5" t="n">
        <v>2200000</v>
      </c>
      <c r="C12" s="5" t="n">
        <v>2500000</v>
      </c>
      <c r="D12" s="5" t="n">
        <v>300000</v>
      </c>
      <c r="E12" s="5" t="n">
        <v>300000</v>
      </c>
    </row>
    <row r="13" spans="1:10">
      <c r="A13" s="4" t="s">
        <v>730</v>
      </c>
      <c r="B13" s="6" t="n">
        <v>200000000</v>
      </c>
      <c r="C13" s="6" t="n">
        <v>200000000</v>
      </c>
    </row>
    <row r="14" spans="1:10">
      <c r="A14" s="4" t="s">
        <v>735</v>
      </c>
      <c r="H14" s="6" t="n">
        <v>200000000</v>
      </c>
      <c r="I14" s="6" t="n">
        <v>2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6</v>
      </c>
      <c r="B1" s="2" t="s">
        <v>1</v>
      </c>
    </row>
    <row r="2" spans="1:4">
      <c r="B2" s="2" t="s">
        <v>2</v>
      </c>
      <c r="C2" s="2" t="s">
        <v>32</v>
      </c>
      <c r="D2" s="2" t="s">
        <v>83</v>
      </c>
    </row>
    <row r="3" spans="1:4">
      <c r="A3" s="3" t="s">
        <v>221</v>
      </c>
    </row>
    <row r="4" spans="1:4">
      <c r="A4" s="4" t="s">
        <v>737</v>
      </c>
      <c r="B4" s="8" t="n">
        <v>45.2</v>
      </c>
      <c r="C4" s="8" t="n">
        <v>39.7</v>
      </c>
      <c r="D4" s="8" t="n">
        <v>3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3</v>
      </c>
    </row>
    <row r="3" spans="1:4">
      <c r="A3" s="3" t="s">
        <v>224</v>
      </c>
    </row>
    <row r="4" spans="1:4">
      <c r="A4" s="4" t="s">
        <v>739</v>
      </c>
      <c r="B4" s="6" t="n">
        <v>38</v>
      </c>
      <c r="C4" s="8" t="n">
        <v>31.6</v>
      </c>
      <c r="D4" s="8" t="n">
        <v>2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501</v>
      </c>
    </row>
    <row r="2" spans="1:2">
      <c r="A2" s="3" t="s">
        <v>224</v>
      </c>
    </row>
    <row r="3" spans="1:2">
      <c r="A3" s="5" t="n">
        <v>2017</v>
      </c>
      <c r="B3" s="6" t="n">
        <v>35465</v>
      </c>
    </row>
    <row r="4" spans="1:2">
      <c r="A4" s="5" t="n">
        <v>2018</v>
      </c>
      <c r="B4" s="5" t="n">
        <v>27421</v>
      </c>
    </row>
    <row r="5" spans="1:2">
      <c r="A5" s="5" t="n">
        <v>2019</v>
      </c>
      <c r="B5" s="5" t="n">
        <v>19791</v>
      </c>
    </row>
    <row r="6" spans="1:2">
      <c r="A6" s="5" t="n">
        <v>2020</v>
      </c>
      <c r="B6" s="5" t="n">
        <v>13132</v>
      </c>
    </row>
    <row r="7" spans="1:2">
      <c r="A7" s="5" t="n">
        <v>2021</v>
      </c>
      <c r="B7" s="5" t="n">
        <v>8960</v>
      </c>
    </row>
    <row r="8" spans="1:2">
      <c r="A8" s="4" t="s">
        <v>590</v>
      </c>
      <c r="B8" s="5" t="n">
        <v>17602</v>
      </c>
    </row>
    <row r="9" spans="1:2">
      <c r="A9" s="4" t="s">
        <v>109</v>
      </c>
      <c r="B9" s="6" t="n">
        <v>1223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27</v>
      </c>
    </row>
    <row r="4" spans="1:12">
      <c r="A4" s="4" t="s">
        <v>85</v>
      </c>
      <c r="B4" s="6" t="n">
        <v>830770</v>
      </c>
      <c r="C4" s="6" t="n">
        <v>828006</v>
      </c>
      <c r="D4" s="6" t="n">
        <v>771759</v>
      </c>
      <c r="E4" s="6" t="n">
        <v>752624</v>
      </c>
      <c r="F4" s="6" t="n">
        <v>741740</v>
      </c>
      <c r="G4" s="6" t="n">
        <v>722273</v>
      </c>
      <c r="H4" s="6" t="n">
        <v>676588</v>
      </c>
      <c r="I4" s="6" t="n">
        <v>639395</v>
      </c>
      <c r="J4" s="6" t="n">
        <v>3183159</v>
      </c>
      <c r="K4" s="6" t="n">
        <v>2779996</v>
      </c>
      <c r="L4" s="6" t="n">
        <v>2438913</v>
      </c>
    </row>
    <row r="5" spans="1:12">
      <c r="A5" s="4" t="s">
        <v>87</v>
      </c>
      <c r="B5" s="5" t="n">
        <v>532952</v>
      </c>
      <c r="C5" s="5" t="n">
        <v>521832</v>
      </c>
      <c r="D5" s="5" t="n">
        <v>484625</v>
      </c>
      <c r="E5" s="5" t="n">
        <v>491811</v>
      </c>
      <c r="F5" s="5" t="n">
        <v>461074</v>
      </c>
      <c r="G5" s="5" t="n">
        <v>450033</v>
      </c>
      <c r="H5" s="5" t="n">
        <v>422803</v>
      </c>
      <c r="I5" s="5" t="n">
        <v>419595</v>
      </c>
      <c r="J5" s="5" t="n">
        <v>2031220</v>
      </c>
      <c r="K5" s="5" t="n">
        <v>1753505</v>
      </c>
      <c r="L5" s="5" t="n">
        <v>1543395</v>
      </c>
    </row>
    <row r="6" spans="1:12">
      <c r="A6" s="4" t="s">
        <v>88</v>
      </c>
      <c r="B6" s="5" t="n">
        <v>32737</v>
      </c>
      <c r="C6" s="5" t="n">
        <v>31641</v>
      </c>
      <c r="D6" s="5" t="n">
        <v>26992</v>
      </c>
      <c r="E6" s="5" t="n">
        <v>27046</v>
      </c>
      <c r="F6" s="5" t="n">
        <v>26164</v>
      </c>
      <c r="G6" s="5" t="n">
        <v>24007</v>
      </c>
      <c r="H6" s="5" t="n">
        <v>24878</v>
      </c>
      <c r="I6" s="5" t="n">
        <v>23431</v>
      </c>
      <c r="J6" s="5" t="n">
        <v>118416</v>
      </c>
      <c r="K6" s="5" t="n">
        <v>98480</v>
      </c>
      <c r="L6" s="5" t="n">
        <v>89002</v>
      </c>
    </row>
    <row r="7" spans="1:12">
      <c r="A7" s="4" t="s">
        <v>89</v>
      </c>
      <c r="B7" s="5" t="n">
        <v>97049</v>
      </c>
      <c r="C7" s="5" t="n">
        <v>93457</v>
      </c>
      <c r="D7" s="5" t="n">
        <v>92116</v>
      </c>
      <c r="E7" s="5" t="n">
        <v>89950</v>
      </c>
      <c r="F7" s="5" t="n">
        <v>85393</v>
      </c>
      <c r="G7" s="5" t="n">
        <v>80185</v>
      </c>
      <c r="H7" s="5" t="n">
        <v>72401</v>
      </c>
      <c r="I7" s="5" t="n">
        <v>67936</v>
      </c>
      <c r="J7" s="5" t="n">
        <v>372572</v>
      </c>
      <c r="K7" s="5" t="n">
        <v>305915</v>
      </c>
      <c r="L7" s="5" t="n">
        <v>247527</v>
      </c>
    </row>
    <row r="8" spans="1:12">
      <c r="A8" s="4" t="s">
        <v>90</v>
      </c>
      <c r="B8" s="5" t="n">
        <v>25254</v>
      </c>
      <c r="C8" s="5" t="n">
        <v>24185</v>
      </c>
      <c r="D8" s="5" t="n">
        <v>20241</v>
      </c>
      <c r="E8" s="5" t="n">
        <v>19584</v>
      </c>
      <c r="F8" s="5" t="n">
        <v>18149</v>
      </c>
      <c r="G8" s="5" t="n">
        <v>16918</v>
      </c>
      <c r="H8" s="5" t="n">
        <v>15549</v>
      </c>
      <c r="I8" s="5" t="n">
        <v>13612</v>
      </c>
      <c r="J8" s="5" t="n">
        <v>89264</v>
      </c>
      <c r="K8" s="5" t="n">
        <v>64228</v>
      </c>
      <c r="L8" s="5" t="n">
        <v>45990</v>
      </c>
    </row>
    <row r="9" spans="1:12">
      <c r="A9" s="4" t="s">
        <v>91</v>
      </c>
      <c r="B9" s="5" t="n">
        <v>687992</v>
      </c>
      <c r="C9" s="5" t="n">
        <v>671115</v>
      </c>
      <c r="D9" s="5" t="n">
        <v>623974</v>
      </c>
      <c r="E9" s="5" t="n">
        <v>628391</v>
      </c>
      <c r="F9" s="5" t="n">
        <v>590780</v>
      </c>
      <c r="G9" s="5" t="n">
        <v>571143</v>
      </c>
      <c r="H9" s="5" t="n">
        <v>535631</v>
      </c>
      <c r="I9" s="5" t="n">
        <v>524574</v>
      </c>
      <c r="J9" s="5" t="n">
        <v>2611472</v>
      </c>
      <c r="K9" s="5" t="n">
        <v>2222128</v>
      </c>
      <c r="L9" s="5" t="n">
        <v>1925914</v>
      </c>
    </row>
    <row r="10" spans="1:12">
      <c r="A10" s="4" t="s">
        <v>92</v>
      </c>
      <c r="B10" s="5" t="n">
        <v>142778</v>
      </c>
      <c r="C10" s="5" t="n">
        <v>156891</v>
      </c>
      <c r="D10" s="5" t="n">
        <v>147785</v>
      </c>
      <c r="E10" s="5" t="n">
        <v>124233</v>
      </c>
      <c r="F10" s="5" t="n">
        <v>150960</v>
      </c>
      <c r="G10" s="5" t="n">
        <v>151130</v>
      </c>
      <c r="H10" s="5" t="n">
        <v>140957</v>
      </c>
      <c r="I10" s="5" t="n">
        <v>114821</v>
      </c>
      <c r="J10" s="5" t="n">
        <v>571687</v>
      </c>
      <c r="K10" s="5" t="n">
        <v>557868</v>
      </c>
      <c r="L10" s="5" t="n">
        <v>512999</v>
      </c>
    </row>
    <row r="11" spans="1:12">
      <c r="A11" s="4" t="s">
        <v>93</v>
      </c>
      <c r="B11" s="5" t="n">
        <v>770</v>
      </c>
      <c r="C11" s="5" t="n">
        <v>221</v>
      </c>
      <c r="D11" s="5" t="n">
        <v>410</v>
      </c>
      <c r="E11" s="5" t="n">
        <v>618</v>
      </c>
      <c r="F11" s="5" t="n">
        <v>751</v>
      </c>
      <c r="G11" s="5" t="n">
        <v>567</v>
      </c>
      <c r="H11" s="5" t="n">
        <v>384</v>
      </c>
      <c r="I11" s="5" t="n">
        <v>142</v>
      </c>
      <c r="J11" s="5" t="n">
        <v>2019</v>
      </c>
      <c r="K11" s="5" t="n">
        <v>1844</v>
      </c>
      <c r="L11" s="5" t="n">
        <v>2728</v>
      </c>
    </row>
    <row r="12" spans="1:12">
      <c r="A12" s="4" t="s">
        <v>94</v>
      </c>
      <c r="B12" s="5" t="n">
        <v>-16356</v>
      </c>
      <c r="C12" s="5" t="n">
        <v>-17215</v>
      </c>
      <c r="D12" s="5" t="n">
        <v>-15058</v>
      </c>
      <c r="E12" s="5" t="n">
        <v>-14463</v>
      </c>
      <c r="F12" s="5" t="n">
        <v>-8493</v>
      </c>
      <c r="G12" s="5" t="n">
        <v>-6201</v>
      </c>
      <c r="H12" s="5" t="n">
        <v>-5149</v>
      </c>
      <c r="I12" s="5" t="n">
        <v>-3267</v>
      </c>
      <c r="J12" s="5" t="n">
        <v>-63092</v>
      </c>
      <c r="K12" s="5" t="n">
        <v>-23110</v>
      </c>
      <c r="L12" s="5" t="n">
        <v>-8891</v>
      </c>
    </row>
    <row r="13" spans="1:12">
      <c r="A13" s="4" t="s">
        <v>95</v>
      </c>
      <c r="B13" s="5" t="n">
        <v>806</v>
      </c>
      <c r="C13" s="5" t="n">
        <v>796</v>
      </c>
      <c r="D13" s="5" t="n">
        <v>789</v>
      </c>
      <c r="E13" s="5" t="n">
        <v>794</v>
      </c>
      <c r="F13" s="5" t="n">
        <v>777</v>
      </c>
      <c r="G13" s="5" t="n">
        <v>784</v>
      </c>
      <c r="H13" s="5" t="n">
        <v>745</v>
      </c>
      <c r="I13" s="5" t="n">
        <v>821</v>
      </c>
      <c r="J13" s="5" t="n">
        <v>3185</v>
      </c>
      <c r="K13" s="5" t="n">
        <v>3127</v>
      </c>
      <c r="L13" s="5" t="n">
        <v>1780</v>
      </c>
    </row>
    <row r="14" spans="1:12">
      <c r="A14" s="4" t="s">
        <v>96</v>
      </c>
      <c r="B14" s="5" t="n">
        <v>-14780</v>
      </c>
      <c r="C14" s="5" t="n">
        <v>-16198</v>
      </c>
      <c r="D14" s="5" t="n">
        <v>-13859</v>
      </c>
      <c r="E14" s="5" t="n">
        <v>-13051</v>
      </c>
      <c r="F14" s="5" t="n">
        <v>-6965</v>
      </c>
      <c r="G14" s="5" t="n">
        <v>-4850</v>
      </c>
      <c r="H14" s="5" t="n">
        <v>-4020</v>
      </c>
      <c r="I14" s="5" t="n">
        <v>-2304</v>
      </c>
      <c r="J14" s="5" t="n">
        <v>-57888</v>
      </c>
      <c r="K14" s="5" t="n">
        <v>-18139</v>
      </c>
      <c r="L14" s="5" t="n">
        <v>-4383</v>
      </c>
    </row>
    <row r="15" spans="1:12">
      <c r="A15" s="4" t="s">
        <v>97</v>
      </c>
      <c r="B15" s="5" t="n">
        <v>127998</v>
      </c>
      <c r="C15" s="5" t="n">
        <v>140693</v>
      </c>
      <c r="D15" s="5" t="n">
        <v>133926</v>
      </c>
      <c r="E15" s="5" t="n">
        <v>111182</v>
      </c>
      <c r="F15" s="5" t="n">
        <v>143995</v>
      </c>
      <c r="G15" s="5" t="n">
        <v>146280</v>
      </c>
      <c r="H15" s="5" t="n">
        <v>136937</v>
      </c>
      <c r="I15" s="5" t="n">
        <v>112517</v>
      </c>
      <c r="J15" s="5" t="n">
        <v>513799</v>
      </c>
      <c r="K15" s="5" t="n">
        <v>539729</v>
      </c>
      <c r="L15" s="5" t="n">
        <v>508616</v>
      </c>
    </row>
    <row r="16" spans="1:12">
      <c r="A16" s="4" t="s">
        <v>98</v>
      </c>
      <c r="B16" s="5" t="n">
        <v>49919</v>
      </c>
      <c r="C16" s="5" t="n">
        <v>44272</v>
      </c>
      <c r="D16" s="5" t="n">
        <v>51601</v>
      </c>
      <c r="E16" s="5" t="n">
        <v>43411</v>
      </c>
      <c r="F16" s="5" t="n">
        <v>51581</v>
      </c>
      <c r="G16" s="5" t="n">
        <v>55640</v>
      </c>
      <c r="H16" s="5" t="n">
        <v>52889</v>
      </c>
      <c r="I16" s="5" t="n">
        <v>43928</v>
      </c>
      <c r="J16" s="5" t="n">
        <v>189203</v>
      </c>
      <c r="K16" s="5" t="n">
        <v>204038</v>
      </c>
      <c r="L16" s="5" t="n">
        <v>191413</v>
      </c>
    </row>
    <row r="17" spans="1:12">
      <c r="A17" s="4" t="s">
        <v>99</v>
      </c>
      <c r="B17" s="5" t="n">
        <v>78079</v>
      </c>
      <c r="C17" s="5" t="n">
        <v>96421</v>
      </c>
      <c r="D17" s="5" t="n">
        <v>82325</v>
      </c>
      <c r="E17" s="5" t="n">
        <v>67771</v>
      </c>
      <c r="F17" s="5" t="n">
        <v>92414</v>
      </c>
      <c r="G17" s="5" t="n">
        <v>90640</v>
      </c>
      <c r="H17" s="5" t="n">
        <v>84048</v>
      </c>
      <c r="I17" s="5" t="n">
        <v>68589</v>
      </c>
      <c r="J17" s="5" t="n">
        <v>324596</v>
      </c>
      <c r="K17" s="5" t="n">
        <v>335691</v>
      </c>
      <c r="L17" s="5" t="n">
        <v>317203</v>
      </c>
    </row>
    <row r="18" spans="1:12">
      <c r="A18" s="4" t="s">
        <v>100</v>
      </c>
      <c r="C18" s="5" t="n">
        <v>88</v>
      </c>
      <c r="D18" s="5" t="n">
        <v>102</v>
      </c>
      <c r="E18" s="5" t="n">
        <v>128</v>
      </c>
      <c r="F18" s="5" t="n">
        <v>288</v>
      </c>
      <c r="G18" s="5" t="n">
        <v>141</v>
      </c>
      <c r="H18" s="5" t="n">
        <v>82</v>
      </c>
      <c r="I18" s="5" t="n">
        <v>118</v>
      </c>
      <c r="J18" s="5" t="n">
        <v>318</v>
      </c>
      <c r="K18" s="5" t="n">
        <v>629</v>
      </c>
      <c r="L18" s="5" t="n">
        <v>78</v>
      </c>
    </row>
    <row r="19" spans="1:12">
      <c r="A19" s="4" t="s">
        <v>101</v>
      </c>
      <c r="B19" s="6" t="n">
        <v>78079</v>
      </c>
      <c r="C19" s="6" t="n">
        <v>96509</v>
      </c>
      <c r="D19" s="6" t="n">
        <v>82427</v>
      </c>
      <c r="E19" s="6" t="n">
        <v>67899</v>
      </c>
      <c r="F19" s="6" t="n">
        <v>92702</v>
      </c>
      <c r="G19" s="6" t="n">
        <v>90781</v>
      </c>
      <c r="H19" s="6" t="n">
        <v>84130</v>
      </c>
      <c r="I19" s="6" t="n">
        <v>68707</v>
      </c>
      <c r="J19" s="6" t="n">
        <v>324914</v>
      </c>
      <c r="K19" s="6" t="n">
        <v>336320</v>
      </c>
      <c r="L19" s="6" t="n">
        <v>317281</v>
      </c>
    </row>
    <row r="20" spans="1:12">
      <c r="A20" s="4" t="s">
        <v>103</v>
      </c>
      <c r="B20" s="7" t="n">
        <v>0.84</v>
      </c>
      <c r="C20" s="7" t="n">
        <v>1.04</v>
      </c>
      <c r="D20" s="7" t="n">
        <v>0.89</v>
      </c>
      <c r="E20" s="7" t="n">
        <v>0.74</v>
      </c>
      <c r="F20" s="6" t="n">
        <v>1</v>
      </c>
      <c r="G20" s="7" t="n">
        <v>0.98</v>
      </c>
      <c r="H20" s="7" t="n">
        <v>0.91</v>
      </c>
      <c r="I20" s="7" t="n">
        <v>0.73</v>
      </c>
      <c r="J20" s="7" t="n">
        <v>3.52</v>
      </c>
      <c r="K20" s="7" t="n">
        <v>3.61</v>
      </c>
      <c r="L20" s="7" t="n">
        <v>3.22</v>
      </c>
    </row>
    <row r="21" spans="1:12">
      <c r="A21" s="4" t="s">
        <v>104</v>
      </c>
      <c r="B21" s="7" t="n">
        <v>0.84</v>
      </c>
      <c r="C21" s="7" t="n">
        <v>1.04</v>
      </c>
      <c r="D21" s="7" t="n">
        <v>0.89</v>
      </c>
      <c r="E21" s="7" t="n">
        <v>0.73</v>
      </c>
      <c r="F21" s="7" t="n">
        <v>0.99</v>
      </c>
      <c r="G21" s="7" t="n">
        <v>0.97</v>
      </c>
      <c r="H21" s="7" t="n">
        <v>0.9</v>
      </c>
      <c r="I21" s="7" t="n">
        <v>0.72</v>
      </c>
      <c r="J21" s="7" t="n">
        <v>3.49</v>
      </c>
      <c r="K21" s="7" t="n">
        <v>3.58</v>
      </c>
      <c r="L21" s="7" t="n">
        <v>3.18</v>
      </c>
    </row>
    <row r="22" spans="1:12">
      <c r="A22" s="4" t="s">
        <v>742</v>
      </c>
      <c r="B22" s="5" t="n">
        <v>92728</v>
      </c>
      <c r="C22" s="5" t="n">
        <v>92604</v>
      </c>
      <c r="D22" s="5" t="n">
        <v>92182</v>
      </c>
      <c r="E22" s="5" t="n">
        <v>92269</v>
      </c>
      <c r="F22" s="5" t="n">
        <v>92790</v>
      </c>
      <c r="G22" s="5" t="n">
        <v>92949</v>
      </c>
      <c r="H22" s="5" t="n">
        <v>92500</v>
      </c>
      <c r="I22" s="5" t="n">
        <v>94231</v>
      </c>
      <c r="J22" s="5" t="n">
        <v>92422</v>
      </c>
      <c r="K22" s="5" t="n">
        <v>93077</v>
      </c>
      <c r="L22" s="5" t="n">
        <v>98588</v>
      </c>
    </row>
    <row r="23" spans="1:12">
      <c r="A23" s="4" t="s">
        <v>743</v>
      </c>
      <c r="B23" s="5" t="n">
        <v>93347</v>
      </c>
      <c r="C23" s="5" t="n">
        <v>93146</v>
      </c>
      <c r="D23" s="5" t="n">
        <v>92945</v>
      </c>
      <c r="E23" s="5" t="n">
        <v>93091</v>
      </c>
      <c r="F23" s="5" t="n">
        <v>93536</v>
      </c>
      <c r="G23" s="5" t="n">
        <v>93646</v>
      </c>
      <c r="H23" s="5" t="n">
        <v>93495</v>
      </c>
      <c r="I23" s="5" t="n">
        <v>95325</v>
      </c>
      <c r="J23" s="5" t="n">
        <v>93109</v>
      </c>
      <c r="K23" s="5" t="n">
        <v>93960</v>
      </c>
      <c r="L23" s="5" t="n">
        <v>998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4</v>
      </c>
      <c r="B1" s="2" t="s">
        <v>1</v>
      </c>
    </row>
    <row r="2" spans="1:4">
      <c r="B2" s="2" t="s">
        <v>2</v>
      </c>
      <c r="C2" s="2" t="s">
        <v>32</v>
      </c>
      <c r="D2" s="2" t="s">
        <v>83</v>
      </c>
    </row>
    <row r="3" spans="1:4">
      <c r="A3" s="3" t="s">
        <v>230</v>
      </c>
    </row>
    <row r="4" spans="1:4">
      <c r="A4" s="4" t="s">
        <v>523</v>
      </c>
      <c r="B4" s="6" t="n">
        <v>1129301</v>
      </c>
      <c r="C4" s="6" t="n">
        <v>848767</v>
      </c>
      <c r="D4" s="6" t="n">
        <v>712285</v>
      </c>
    </row>
    <row r="5" spans="1:4">
      <c r="A5" s="4" t="s">
        <v>745</v>
      </c>
      <c r="B5" s="5" t="n">
        <v>7464030</v>
      </c>
      <c r="C5" s="5" t="n">
        <v>6389195</v>
      </c>
      <c r="D5" s="5" t="n">
        <v>5403437</v>
      </c>
    </row>
    <row r="6" spans="1:4">
      <c r="A6" s="4" t="s">
        <v>746</v>
      </c>
      <c r="B6" s="5" t="n">
        <v>-7368965</v>
      </c>
      <c r="C6" s="5" t="n">
        <v>-6108661</v>
      </c>
      <c r="D6" s="5" t="n">
        <v>-5266955</v>
      </c>
    </row>
    <row r="7" spans="1:4">
      <c r="A7" s="4" t="s">
        <v>531</v>
      </c>
      <c r="B7" s="6" t="n">
        <v>1224366</v>
      </c>
      <c r="C7" s="6" t="n">
        <v>1129301</v>
      </c>
      <c r="D7" s="6" t="n">
        <v>8487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85</v>
      </c>
    </row>
    <row r="4" spans="1:2">
      <c r="A4" s="4" t="s">
        <v>40</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11:09Z</dcterms:created>
  <dcterms:modified xmlns:dcterms="http://purl.org/dc/terms/" xmlns:xsi="http://www.w3.org/2001/XMLSchema-instance" xsi:type="dcterms:W3CDTF">2017-02-10T16:11:09Z</dcterms:modified>
</cp:coreProperties>
</file>